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Loss per Common Share"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Intangible Assets and Asset Acq" sheetId="12" state="visible" r:id="rId12"/>
    <sheet xmlns:r="http://schemas.openxmlformats.org/officeDocument/2006/relationships" name="Accrued Expenses" sheetId="13" state="visible" r:id="rId13"/>
    <sheet xmlns:r="http://schemas.openxmlformats.org/officeDocument/2006/relationships" name="Term Loan Payable"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ummary of Significant Accoun18" sheetId="18" state="visible" r:id="rId18"/>
    <sheet xmlns:r="http://schemas.openxmlformats.org/officeDocument/2006/relationships" name="Revenue from Contracts with C19" sheetId="19" state="visible" r:id="rId19"/>
    <sheet xmlns:r="http://schemas.openxmlformats.org/officeDocument/2006/relationships" name="Loss per Common Share (Tables)" sheetId="20" state="visible" r:id="rId20"/>
    <sheet xmlns:r="http://schemas.openxmlformats.org/officeDocument/2006/relationships" name="Fair Value of Financial Instr21" sheetId="21" state="visible" r:id="rId21"/>
    <sheet xmlns:r="http://schemas.openxmlformats.org/officeDocument/2006/relationships" name="Inventory (Tables)" sheetId="22" state="visible" r:id="rId22"/>
    <sheet xmlns:r="http://schemas.openxmlformats.org/officeDocument/2006/relationships" name="Intangible Assets and Asset A23" sheetId="23" state="visible" r:id="rId23"/>
    <sheet xmlns:r="http://schemas.openxmlformats.org/officeDocument/2006/relationships" name="Accrued Expenses (Tables)" sheetId="24" state="visible" r:id="rId24"/>
    <sheet xmlns:r="http://schemas.openxmlformats.org/officeDocument/2006/relationships" name="Term Loan Payable (Tables)" sheetId="25" state="visible" r:id="rId25"/>
    <sheet xmlns:r="http://schemas.openxmlformats.org/officeDocument/2006/relationships" name="Equity (Tables)" sheetId="26" state="visible" r:id="rId26"/>
    <sheet xmlns:r="http://schemas.openxmlformats.org/officeDocument/2006/relationships" name="Stock-based Compensation (Table" sheetId="27" state="visible" r:id="rId27"/>
    <sheet xmlns:r="http://schemas.openxmlformats.org/officeDocument/2006/relationships" name="Nature of Business (Details)" sheetId="28" state="visible" r:id="rId28"/>
    <sheet xmlns:r="http://schemas.openxmlformats.org/officeDocument/2006/relationships" name="Summary of Significant Accoun29" sheetId="29" state="visible" r:id="rId29"/>
    <sheet xmlns:r="http://schemas.openxmlformats.org/officeDocument/2006/relationships" name="Revenue from Contracts with C30" sheetId="30" state="visible" r:id="rId30"/>
    <sheet xmlns:r="http://schemas.openxmlformats.org/officeDocument/2006/relationships" name="Revenue from Contracts with C31" sheetId="31" state="visible" r:id="rId31"/>
    <sheet xmlns:r="http://schemas.openxmlformats.org/officeDocument/2006/relationships" name="Revenue from Contracts with C32" sheetId="32" state="visible" r:id="rId32"/>
    <sheet xmlns:r="http://schemas.openxmlformats.org/officeDocument/2006/relationships" name="Loss per Common Share - Computa" sheetId="33" state="visible" r:id="rId33"/>
    <sheet xmlns:r="http://schemas.openxmlformats.org/officeDocument/2006/relationships" name="Loss per Common Share - Summary" sheetId="34" state="visible" r:id="rId34"/>
    <sheet xmlns:r="http://schemas.openxmlformats.org/officeDocument/2006/relationships" name="Fair Value of Financial Instr35" sheetId="35" state="visible" r:id="rId35"/>
    <sheet xmlns:r="http://schemas.openxmlformats.org/officeDocument/2006/relationships" name="Inventory (Details)" sheetId="36" state="visible" r:id="rId36"/>
    <sheet xmlns:r="http://schemas.openxmlformats.org/officeDocument/2006/relationships" name="Intangible Assets and Asset A37" sheetId="37" state="visible" r:id="rId37"/>
    <sheet xmlns:r="http://schemas.openxmlformats.org/officeDocument/2006/relationships" name="Intangible Assets and Asset A38" sheetId="38" state="visible" r:id="rId38"/>
    <sheet xmlns:r="http://schemas.openxmlformats.org/officeDocument/2006/relationships" name="Intangible Assets and Asset A39" sheetId="39" state="visible" r:id="rId39"/>
    <sheet xmlns:r="http://schemas.openxmlformats.org/officeDocument/2006/relationships" name="Intangible Assets and Asset A40" sheetId="40" state="visible" r:id="rId40"/>
    <sheet xmlns:r="http://schemas.openxmlformats.org/officeDocument/2006/relationships" name="Intangible Assets and Asset A41" sheetId="41" state="visible" r:id="rId41"/>
    <sheet xmlns:r="http://schemas.openxmlformats.org/officeDocument/2006/relationships" name="Intangible Assets and Asset A42" sheetId="42" state="visible" r:id="rId42"/>
    <sheet xmlns:r="http://schemas.openxmlformats.org/officeDocument/2006/relationships" name="Intangible Assets and Asset A43" sheetId="43" state="visible" r:id="rId43"/>
    <sheet xmlns:r="http://schemas.openxmlformats.org/officeDocument/2006/relationships" name="Accrued Expenses (Details)" sheetId="44" state="visible" r:id="rId44"/>
    <sheet xmlns:r="http://schemas.openxmlformats.org/officeDocument/2006/relationships" name="Term Loan Payable (Details)" sheetId="45" state="visible" r:id="rId45"/>
    <sheet xmlns:r="http://schemas.openxmlformats.org/officeDocument/2006/relationships" name="Term Loan Payable - Future Paym" sheetId="46" state="visible" r:id="rId46"/>
    <sheet xmlns:r="http://schemas.openxmlformats.org/officeDocument/2006/relationships" name="Equity - Changes in Shareholder" sheetId="47" state="visible" r:id="rId47"/>
    <sheet xmlns:r="http://schemas.openxmlformats.org/officeDocument/2006/relationships" name="Stock-based Compensation - Narr" sheetId="48" state="visible" r:id="rId48"/>
    <sheet xmlns:r="http://schemas.openxmlformats.org/officeDocument/2006/relationships" name="Stock-based Compensation - Summ" sheetId="49" state="visible" r:id="rId49"/>
    <sheet xmlns:r="http://schemas.openxmlformats.org/officeDocument/2006/relationships" name="Stock-based Compensation - Su50" sheetId="50" state="visible" r:id="rId50"/>
    <sheet xmlns:r="http://schemas.openxmlformats.org/officeDocument/2006/relationships" name="Stock-based Compensation - Su51" sheetId="51" state="visible" r:id="rId51"/>
    <sheet xmlns:r="http://schemas.openxmlformats.org/officeDocument/2006/relationships" name="Stock-based Compensation - Su52" sheetId="52" state="visible" r:id="rId52"/>
    <sheet xmlns:r="http://schemas.openxmlformats.org/officeDocument/2006/relationships" name="Stock-based Compensation - Su53" sheetId="53" state="visible" r:id="rId53"/>
    <sheet xmlns:r="http://schemas.openxmlformats.org/officeDocument/2006/relationships" name="Commitments and Contingencies (" sheetId="54" state="visible" r:id="rId54"/>
  </sheets>
  <definedNames/>
  <calcPr calcId="124519" fullCalcOnLoad="1"/>
</workbook>
</file>

<file path=xl/sharedStrings.xml><?xml version="1.0" encoding="utf-8"?>
<sst xmlns="http://schemas.openxmlformats.org/spreadsheetml/2006/main" uniqueCount="466">
  <si>
    <t>Document and Entity Information - shares</t>
  </si>
  <si>
    <t>6 Months Ended</t>
  </si>
  <si>
    <t>Jun. 30, 2018</t>
  </si>
  <si>
    <t>Jul. 31, 2018</t>
  </si>
  <si>
    <t>Document and Entity Information</t>
  </si>
  <si>
    <t>Entity Registrant Name</t>
  </si>
  <si>
    <t>COLLEGIUM PHARMACEUTICAL,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Accounts receivable</t>
  </si>
  <si>
    <t>Inventory</t>
  </si>
  <si>
    <t>Prepaid expenses and other current assets</t>
  </si>
  <si>
    <t>Total current assets</t>
  </si>
  <si>
    <t>Property and equipment, net</t>
  </si>
  <si>
    <t>Intangible assets, net</t>
  </si>
  <si>
    <t>Restricted cash</t>
  </si>
  <si>
    <t>Other long-term assets</t>
  </si>
  <si>
    <t>Total assets</t>
  </si>
  <si>
    <t>Current liabilities</t>
  </si>
  <si>
    <t>Accounts payable</t>
  </si>
  <si>
    <t>Accrued expenses</t>
  </si>
  <si>
    <t>Accrued rebates, returns and discounts</t>
  </si>
  <si>
    <t>Current portion of asset acquisition obligations</t>
  </si>
  <si>
    <t>Current portion of term loan payable</t>
  </si>
  <si>
    <t>Total current liabilities</t>
  </si>
  <si>
    <t>Asset acquisition obligations, long-term</t>
  </si>
  <si>
    <t>Term loan payable, long-term</t>
  </si>
  <si>
    <t>Total liabilities</t>
  </si>
  <si>
    <t>Commitments and contingencies (see Note 12)</t>
  </si>
  <si>
    <t xml:space="preserve"> </t>
  </si>
  <si>
    <t>Shareholders' equity:</t>
  </si>
  <si>
    <t>Preferred stock, $0.001 par value; authorized shares - 5,000,000 at June 30, 2018 and December 31, 2017; issued and outstanding shares - none at June 30, 2018 and December 31, 2017</t>
  </si>
  <si>
    <t>Common stock, $0.001 par value; authorized shares - 100,000,000 at June 30, 2018 and December 31, 2017; issued and outstanding shares - 33,179,860 at June 30, 2018 and 32,770,678 at December 31, 2017</t>
  </si>
  <si>
    <t>Additional paid-in capital</t>
  </si>
  <si>
    <t>Accumulated deficit</t>
  </si>
  <si>
    <t>Total shareholders' equity</t>
  </si>
  <si>
    <t>Total liabilities and shareholders' equity</t>
  </si>
  <si>
    <t>CONDENSED CONSOLIDATED BALANCE SHEETS (Parenthetical) - $ / shares</t>
  </si>
  <si>
    <t>CONDENSED 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 USD ($) $ in Thousands</t>
  </si>
  <si>
    <t>3 Months Ended</t>
  </si>
  <si>
    <t>Jun. 30, 2017</t>
  </si>
  <si>
    <t>Revenues</t>
  </si>
  <si>
    <t>Product revenues, net</t>
  </si>
  <si>
    <t>Costs and expenses</t>
  </si>
  <si>
    <t>Cost of product revenues</t>
  </si>
  <si>
    <t>Research and development</t>
  </si>
  <si>
    <t>Selling, general and administrative</t>
  </si>
  <si>
    <t>Total costs and expenses</t>
  </si>
  <si>
    <t>Loss from operations</t>
  </si>
  <si>
    <t>Interest expense</t>
  </si>
  <si>
    <t>Interest income</t>
  </si>
  <si>
    <t>Net loss</t>
  </si>
  <si>
    <t>Loss per share - basic and diluted</t>
  </si>
  <si>
    <t>Weighted-average shares - basic and diluted</t>
  </si>
  <si>
    <t>CONDENSED CONSOLIDATED STATEMENTS OF CASH FLOWS - USD ($) $ in Thousands</t>
  </si>
  <si>
    <t>Operating activities</t>
  </si>
  <si>
    <t>Adjustments to reconcile net loss to net cash provided by (used in) operating activities:</t>
  </si>
  <si>
    <t>Depreciation and other amortization expense</t>
  </si>
  <si>
    <t>Nucynta amortization expense</t>
  </si>
  <si>
    <t>Lease incentive obligation</t>
  </si>
  <si>
    <t>Stock-based compensation expense</t>
  </si>
  <si>
    <t>Non-cash interest expense</t>
  </si>
  <si>
    <t>Changes in operating assets and liabilities:</t>
  </si>
  <si>
    <t>Inventories</t>
  </si>
  <si>
    <t>Prepaid expenses and other assets</t>
  </si>
  <si>
    <t>Deferred revenue</t>
  </si>
  <si>
    <t>Net cash provided by (used in) operating activities</t>
  </si>
  <si>
    <t>Investing activities</t>
  </si>
  <si>
    <t>Cash paid for asset acquisition</t>
  </si>
  <si>
    <t>Purchases of property and equipment</t>
  </si>
  <si>
    <t>Net cash used in investing activities</t>
  </si>
  <si>
    <t>Financing activities</t>
  </si>
  <si>
    <t>Cash paid for common stock offerings costs</t>
  </si>
  <si>
    <t>Proceeds from issuances of common stock from employee stock purchase plans</t>
  </si>
  <si>
    <t>Proceeds from term loan amendment, net of repayment of amended term loan</t>
  </si>
  <si>
    <t>Repayment of asset acquisition obligations</t>
  </si>
  <si>
    <t>Repayment of term note</t>
  </si>
  <si>
    <t>Proceeds from the exercise of stock options</t>
  </si>
  <si>
    <t>Payments made for employee restricted stock tax withholdings</t>
  </si>
  <si>
    <t>Net cash used in financing activities</t>
  </si>
  <si>
    <t>Net increase (decrease) in cash, cash equivalents and restricted cash</t>
  </si>
  <si>
    <t>Cash, cash equivalents and restricted cash at beginning of period</t>
  </si>
  <si>
    <t>Cash, and cash equivalents and restricted cash at end of period</t>
  </si>
  <si>
    <t>Supplemental disclosure of cash flow information</t>
  </si>
  <si>
    <t>Cash paid for offering costs</t>
  </si>
  <si>
    <t>Cash paid for interest</t>
  </si>
  <si>
    <t>Supplemental disclosure of non-cash activities</t>
  </si>
  <si>
    <t>Offering costs in accrued expenses</t>
  </si>
  <si>
    <t>Acquisition of property and equipment in accrued expenses</t>
  </si>
  <si>
    <t>Liabilities assumed from asset acquisition in accrued rebates, returns and discounts</t>
  </si>
  <si>
    <t>Nature of Business</t>
  </si>
  <si>
    <t>1. Nature of Business
Collegium Pharmaceutical, Inc. (the “Company”) was incorporated in Delaware in April 2002 and then reincorporated in Virginia in July 2014. The Company has its principal operations in Canton, Massachusetts. The Company is a specialty pharmaceutical company focused on becoming the leader in responsible pain management by developing and commercializing innovative, differentiated products for people suffering from pain and our communities . The Company’s first product, Xtampza ER®, or Xtampza, is an abuse-deterrent, extended-release, oral formulation of oxycodone, a widely prescribed opioid medication. In April 2016, the U.S. Food and Drug Administration (“FDA”) approved the Company’s new drug application (“NDA”) filing for Xtampza for the management of pain severe enough to require daily, around-the-clock, long-term opioid treatment and for which alternative treatment options are inadequate. In June 2016, the Company announced the commercial launch of Xtampza.
In December 2017, the Company and its wholly owned subsidiary, Collegium NF, LLC (“Collegium NF”) entered into a Commercialization Agreement with Depomed, Inc. (“Depomed”), pursuant to which Depomed agreed to grant a sublicense of certain of its intellectual property related to Nucynta ER and IR products (the “Nucynta Products”) to the Company for commercialization of the Nucynta Products in the United States. On January 9, 2018, the parties amended the Commercialization Agreement (as amended, the “Commercialization Agreement”) and consummated the transactions contemplated thereby. Nucynta ER is an extended release formulation of tapentadol that is indicated for the management of pain severe enough to require daily, around the clock, long term opioid treatment, including neuropathic pain associated with diabetic peripheral neuropathy in adults, and for which alternate treatment options are inadequate. Nucynta IR is an immediate release formulation of tapentadol that is indicated for the management of moderate to severe acute pain in adults. The Company began shipping and recognizing product sales on the Nucynta Products on January 9, 2018 and began commercial promotion of the Nucynta Products in February 2018. The assets and liabilities assumed by the Company in connection with the Commercialization Agreement are further described in Note 7.
The Company’s operations are subject to certain risks and uncertainties. The principal risks include inability to successfully commercialize products, changing market conditions for products and product candidates (including development of competing products), changing regulatory environment and reimbursement landscape, litigation related to opioid marketing and distribution practices, inability or delay in completing clinical trials or obtaining regulatory approvals, inability to secure adequate supplies of active pharmaceutical ingredients for each of our products and product candidates, key personnel retention and protection of intellectual property, patent infringement litigation and the availability of additional capital financing on terms acceptable to the Company.
The Company has experienced net losses and negative cash flows from operating activities since its inception, and, as of June 30, 2018 had an accumulated deficit of $329,761. The Company expects to continue to incur net losses in the near future. A successful transition to profitable operations is dependent upon achieving a level of revenues adequate to support the Company’s cost structure.
The Company believes that its cash and cash equivalents at June 30, 2018 together with expected cash inflows from the commercialization of its products, will enable the Company to fund its operating expenses, debt service and capital expenditure requirements under its current business plan for the foreseeable future.</t>
  </si>
  <si>
    <t>Summary of Significant Accounting Policies</t>
  </si>
  <si>
    <t>2. Summary of Significant Accounting Policies
Basis of Presentation
The accompanying unaudited Condensed Consolidated Financial Statements include the accounts of Collegium Pharmaceutical, Inc. (a Virginia corporation) as well as the accounts of Collegium Securities Corp. (a Massachusetts corporation), incorporated in December 2015, and Collegium NF, LLC (a Delaware limited liability company), organized in December 2017, both wholly owned subsidiaries requiring consolidation. The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the Company’s management, the accompanying unaudited Condensed Consolidated Financial Statements contain all adjustments (consisting of items of a normal and recurring nature) necessary to fairly present the financial position of the Company as of June 30, 2018, the results of operations for the three and six months ended June 30, 2018 and 2017 , and cash flows for the six months ended June 30, 2018 and 2017. The results of operations for the six months ended June 30, 2018 are not necessarily indicative of the results to be expected for the full year.
When preparing financial statements in conformity with GAAP, the Company must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revenue recognition, including the estimates of product returns, units prescribed, discounts and allowances related to commercial sales of its products, estimates utilized in the valuation of inventory, estimates of useful lives with respect to intangible assets, accounting for stock-based compensation, contingencies, intangible assets, and tax valuation reserv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he consolidated interim financial statements should be read in conjunction with the audited financial statements and notes thereto included in the Company’s Annual Report on Form 10-K for the
Significant Accounting Policies
The Company’s significant accounting policies are described in Note 2, “Summary of Significant Accounting Policies,” in the Company’s Annual Report. There have been no material changes in the Company’s significant accounting policies, other than the adoption of accounting pronouncements below, as compared to the significant accounting policies described in the Annual Report.
Controlled Equity Offering Sales Agreement
In March 2017, the Company entered into a Controlled Equity Offering Sales Agreement (the “ATM Sales Agreement”), with Cantor Fitzgerald &amp; Co., as sales agent (“Cantor Fitzgerald”), pursuant to which the Company may issue and sell, from time to time, through Cantor Fitzgerald, shares of the Company’s common stock, up to an aggregate offering price of $60,000 (the “ATM Shares”).
Under the ATM Sales Agreement, Cantor Fitzgerald may sell the ATM Shares by methods deemed to be an “at-the-market” offering as defined in Rule 415 promulgated under the Securities Act of 1933, as amended (the “Securities Act”), including sales made directly on The NASDAQ Global Select Market, on any other existing trading market for the ATM Shares or to or through a market maker. In addition, under the ATM Sales Agreement, Cantor Fitzgerald may sell the ATM Shares by any other method permitted by law, including in privately negotiated transactions.
The Company is not obligated to make any sales of the ATM Shares under the ATM Sales Agreement. The Company or Cantor Fitzgerald may suspend or terminate the offering of ATM Shares upon notice to the other party and subject to other conditions. The Company will pay Cantor Fitzgerald a commission of up to 3.0% of the gross proceeds from the sale of the ATM Shares pursuant to the ATM Sales Agreement and has agreed to provide Cantor Fitzgerald with customary indemnification and contribution rights.
As of June 30, 2018, the Company had sold an aggregate of 3,126,998 shares at an average gross sales price of $11.36 per share generating net proceeds of $34,283, after deduction of underwriting discounts and commissions and expenses payable by the Company. All shares sold pursuant to the ATM Sales agreement were sold during the year ended December 31, 2017. The Company did not sell any shares pursuant to the ATM sales agreement during the six months ended June 30, 2018.
Advertising and Product Promotion Costs
Advertising and product promotion costs are included in selling, general and administrative expenses and were $5,720 and $2,567 in the three months ended June 30, 2018 and 2017, respectively. Advertising and product promotion costs were $8,282 and $6,427 in the six months ended June 30, 2018 and 2017, respectively. Advertising and product promotion costs are expensed as incurred.
Restricted Cash
Restricted cash represents cash held in a depository account at a financial institution to collateralize a conditional stand‑by letter of credit related to the Company’s facility lease agreements. The Company no longer has restricted cash as of June 30, 2018.
Leases
In March 2018, the Company entered into a lease for its new corporate headquarters (the “Lease”) pursuant to which the Company will lease approximately 50,678 of rentable square feet of space, in Stoughton, Massachusetts. The Lease will commence when the tenant improvements in the space are substantially complete and will continue thereafter for a term of ten years. The Company has the right to extend the term of the Lease for two additional five-year terms, provided that written notice is provided to the Landlord no later than twelve months prior to the expiration of the current Lease term. The initial annual base rent is $1,214, or $23.95 per rentable square foot, and will increase annually by 2.5% to 3.1% over the subsequent Lease years. The Lease term will commence upon possession of the new space. The Company expects to take possession of the new space in the third quarter of 2018.
Income Taxes
For the three and six months ended June 30, 2018 and 2017, the Company did not record a current or deferred income tax expense or benefit due to current and historical losses incurred by the Company. The Company's losses before income taxes consist solely of losses from domestic operations. As of June 30, 2018, the Company has recorded a full valuation allowance for deferred tax assets including net operating loss (“NOL”) and tax credit carryovers. The Tax Cuts and Jobs Act of 2017 (“TCJA” or “2017 Tax Act”), which was signed into law in December 2017, resulted in significant changes to the U.S. corporate income tax system. The SEC staff issued Staff Accounting Bulletin (“SAB”) 118, which allows companies the ability to record provisional amounts during a measurement period not to extend more than one year beyond the Tax Act enactment date. The Company reasonably estimated the effects of the 2017 Tax Act by remeasuring its federal net deferred tax asset as of December 31, 2017. For additional information related to the TCJA and its impact on the Company, please read Note 13, Income Taxes, in the Company’s Annual Report. Since the Company has recorded a full valuation allowance, this provisional estimate resulted in no impact to the financial statements. As the Company completes its analysis of the 2017 Tax Act, collects and prepares necessary data, and interprets any additional guidance issued by the U.S. Treasury Department, the IRS, and other standard-setting bodies, it may be required to make adjustments to the original provisional estimate, however the Company has not made any material changes to its provisional estimates during the three and six months ended June 30, 2018. The Company plans to finalize its review and conclusion of the impact of TCJA before year end in accordance with SAB 118 and adjust its provisional estimates as may be required by the TCJA.
Recently Adopted Accounting Pronouncements
New accounting pronouncements are issued periodically by the Financial Accounting Standards Board (“FASB”) and are adopted by the Company as of the specified effective dates.
In May 2014, the FASB issued Accounting Standards Update, or ASU, 2014-09, Revenue from Contracts with Customers (Topic 606) , which amends the guidance for accounting for revenue from contracts with customers. This ASU supersedes the revenue recognition requirements in ASC Topic 605, Revenue Recognition , and creates a new Topic 606, Revenue from Contracts with Customers . In 2015, 2016 and 2017, the FASB issued additional ASUs related to Topic 606, including ASUs 2015-14, 2016-08, 2016-10, 2016-12, 2016-20, 2017-13, 2017-14, that delayed the effective date of and clarified various aspects of the new guidance, including principal versus agent considerations, identifying performance obligations, and licensing. The Company adopted ASC Topic 606, Revenue from Contracts with Customers , on January 1, 2018 using the modified retrospective method for all contracts not completed as of the date of adoption. The adoption of ASU 2014-09 did not have an impact on the Company’s consolidated financial position, results of operations, equity or cash flows as of the adoption date or for the three or six months ended June 30, 2018. Refer to Note 3 "Revenue from Contracts with Customers" for the required disclosures and a discussion of the Company's policies related to revenue recognition.
In August 2016, the FASB issued ASU 2016-15, Classification of Certain Cash Receipts and Cash Payments , and in November 2016, the FASB issued ASU 2016-18, Restricted Cash . The purpose of ASU 2016-15 is to reduce the diversity in presentation and classification of the following items within the Statement of Cash Flows: debt prepayments, settlement of zero coupon debt instruments, contingent consideration payments, insurance proceeds, securitization transactions and distributions from equity method investees. The update also addresses classification of transactions that have characteristics of more than one class of cash flows. ASU 2016-18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ese new standards on January 1, 2018 using the retrospective transition method as required with respect to each period presented. The adoption of these standards did not have an impact on the Company’s consolidated financial statements.
Recently Issued Accounting Pronouncements Not Yet Adopted
In February 2016, the FASB issued ASU 2016-02, Leases (Topic 842) . ASU 2016-02 most significantly impacts lessee accounting and disclosures. First, this guidance requires lessees to identify arrangements that should be accounted for as leases. Under ASU 2016-02, for lease arrangements exceeding a 12-month term, a right-of-use asset and lease obligation is recorded by the lessee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Leases with a term of 12 months or less will be accounted for in a manner similar to existing guidance for operating leases. This guidance is effective for public companies for fiscal years, and interim periods within those fiscal years, beginning after December 15, 2018. Early adoption is permitted for all entities. The Company has not chosen early adoption for this ASU and is currently evaluating its effect on the Company’s consolidated financial statements. Based on its preliminary assessment, the Company expects to recognize a right-to-use asset and corresponding lease liability on its balance sheet related to the lease agreement for its corporate headquarters upon adoption of this ASU.</t>
  </si>
  <si>
    <t>Revenue from Contracts with Customers</t>
  </si>
  <si>
    <t>Revenue from Contract with Customer</t>
  </si>
  <si>
    <t>3. Revenue from Contracts with Customers
The Company’s only source of revenue to date has been generated by sales of the Company’s products, which are primarily sold to distributors and retailers (“customers”), which in turn sell the product to pharmacies for the treatment of patients (“end users”).
Revenue Recognition
In accordance with ASC Topic 606, Revenue from Contracts with Customers (“ASC 606”), the Company recognizes revenue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doption of ASC Topic 606, Revenue from Contracts with Customers
The Company adopted ASC 606 on January 1, 2018 using the modified retrospective method. Under this method, prior periods were not retrospectively adjusted and, as a result, the reported results for 2018 reflect the application of ASC 606 guidance while the reported results for 2017 were prepared under the guidance of ASC Topic 605, Revenue Recognition (“legacy GAAP”).
Immediately prior to the adoption date of January 1, 2018, the Company recognized revenue in accordance with legacy GAAP, or when there was persuasive evidence of an arrangement; when title and risk of loss had passed to the customer; when estimated provisions for chargebacks, rebates, sales incentives and allowances, distribution service fees, and returns were reasonably determinable; and when collectability was reasonably assured. The satisfaction of these criteria generally occurred upon delivery of products to customers, or the sell-in method of revenue recognition under legacy GAAP. The Company began recognizing revenue on the sell-in method in the third quarter of 2017. Prior to the third quarter of 2017, the Company recognized revenue when products were dispensed to end users, or the sell-through method of revenue recognition under legacy GAAP, as the Company did not have sufficient experience with product sales to estimate returns at the time product was sold to customers.
As a result of the considerations discussed above, the Company concluded that, as of the adoption date, it would record revenue net of a provision for estimated chargebacks, rebates, sales incentives and allowances, distribution service fees, and returns upon delivery of products to customers under either the sell-in method of revenue recognition under legacy GAAP or under Topic 606 as of the adoption date. Therefore, the adoption of Topic 606 did not have a material impact on the Company’s consolidated financial position, results of operations, equity or cash flows as of January 1, 2018, however, periods presented prior to the third quarter of 2017, when the Company recognized revenue on the sell-through method under legacy GAAP, would be impacted. For the three and six months ended June 30, 2017, the Company determined that, under Topic 606, the only significant changes to the reported results for the three and six months ended June 30, 2017 under Topic 606 would be higher product sales of $1,229 and $2,449, respectively, due to the acceleration of revenue recognition for product sales in which recognition was previously deferred due to the fees not being fixed or determinable under the sell-through method under legacy GAAP.
Performance Obligations
The Company determined that performance obligations are satisfied and
Transaction Price and Variable Consideration
Revenue is measured as the amount of consideration the Company expects to receive in exchange for transferring products or services to a customer (“transaction price”). The transaction price for product sales includes variable consideration related to chargebacks, rebates, sales incentives and allowances, distribution service fees, and returns. The Company will estimate the amount of variable consideration that should be included in the transaction price under the expected value method. T 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These provisions reflect the Company’s best estimates of the amount of consideration to which it is entitled based on the terms of the contract. The amount of variable consideration that is included in the transaction price may be constrained and is included in net sales only to the extent that it is probable that a significant reversal in the amount of the cumulative revenue recognized will not occur in a future period. In general, performance obligations do not include any estimated amounts of variable consideration that are constraine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following table summarizes activity in each of the Company’s product revenue provision and allowance categories for the six months ended June 30, 2018:
Rebates and
Product
Trade Allowances and
Incentives (1)
Returns (2)
Chargebacks (3)
Balance at December 31, 2017
$
12,647
$
3,137
$
2,256
Provision related to current period sales
117,462
8,374
33,682
Changes in estimate related to prior period sales
(32)
—
—
Credits/payments made
(53,165)
(3,039)
(13,054)
Balance at June 30, 2018
$
76,912
$
8,472
$
22,884
(1)
Rebates and incentives includes managed care rebates, government rebates, co-pay program incentives, and sales incentives and allowances. Provisions for rebates and discounts are deducted from gross revenues at the time revenues are recognized and are included in accrued rebates, returns and discounts in the Company’s Condensed Consolidated Balance Sheets.
(2)
Provisions for product returns are deducted from gross revenues at the time revenues are recognized and are included in accrued rebates, returns and discounts in the Company’s Condensed Consolidated Balance Sheets.
(3)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densed Consolidated Balance Sheets.
In addition to the above, the Company also recorded a liability of $22,660 related to sales of Nucynta Products that occurred prior to the closing date of January 9, 2018 which the Company is liable for under the terms of the Commercialization Agreement. This assumed liability, representing $22,406 of assumed rebates and incentives and $254 of assumed trade allowances and chargebacks, was recorded as a component of the intangible asset acquired as of the closing date of January 9, 2018.
As of June 30, 2018, the Company did not have any transaction price allocated to remaining performance obligations and any costs to obtain contracts with customers, including pre-contract costs and set up costs, were immaterial.
Disaggregation of Revenue
Product revenues, net consisted of the following:
Three months ended June 30,
Six months ended June 30,
2018
2017
2018
2017
Xtampza
$
18,116
$
3,560
$
33,911
$
5,732
Nucynta
54,945
—
102,899
—
Total product revenues, net
$
73,061
$
3,560
$
136,810
$
5,732</t>
  </si>
  <si>
    <t>Loss per Common Share</t>
  </si>
  <si>
    <t>4. Loss per Common Share
The following table presents the computations of basic and dilutive net loss per share:
Three months ended June 30,
Six months ended June 30,
June 30,
June 30,
2018
2017
2018
2017
Loss attributable to common shareholders — basic and diluted
$
(13,060)
$
(21,121)
$
(31,712)
$
(44,199)
Weighted-average number of common shares used in net loss per share - basic and diluted
32,967,718
29,441,514
32,935,873
29,396,143
Loss per share - basic and diluted
$
(0.40)
$
(0.72)
$
(0.96)
$
(1.50)
The following potentially dilutive securities, which represent all outstanding potentially dilutive securities, were excluded from the calculation of diluted net loss per share due to their anti-dilutive effect (in common stock equivalent shares):
Three months ended June 30,
Six months ended June 30,
2018
2017
2018
2017
Outstanding stock options
3,665,459
3,124,039
3,665,459
3,124,039
Warrants
—
2,445
—
2,445
Unvested restricted stock (1)
12,072
57,228
12,072
57,228
Restricted stock units
522,190
223,194
522,190
223,194
(1) - Includes shares of unvested restricted stock remaining from the early exercise of stock options.</t>
  </si>
  <si>
    <t>Fair Value of Financial Instruments</t>
  </si>
  <si>
    <t>5. Fair Value of Financial Instruments
Disclosures of fair value information about financial instruments are required, whether recognized in the Balance Sheet or not, for financial instruments with respect to which it is practicable to estimate that value. Fair value measurements and disclosures describe the fair value hierarchy based on three levels of inputs, of which the first two are considered observable and the last unobservable, that may be used to measure fair value, as follows:
Level 1 inputs:
Quoted prices (unadjusted)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he following tables present the Company’s financial instruments carried at fair value using the lowest level input applicable to each financial instrument at June 30, 2018 and December 31, 2017.
Significant
Quoted Prices
other
Significant
in active
observable
unobservable
markets
inputs
inputs
June 30, 2018
Total
(Level 1)
(Level 2)
(Level 3)
Money market funds, included in cash equivalents
$
121,877
$
121,877
$
—
$
—
December 31, 2017
Money market funds, included in cash equivalents
$
81,225
$
81,225
$
—
$
—
The Company’s cash equivalents are comprised of money market funds that are measured on a recurring basis based on quoted market prices. As of June 30, 2018 and December 31, 2017, the carrying amounts of cash and cash equivalents, accounts receivable, inventory, prepaid expenses and other current assets, intangible assets, accounts payable, accrued expenses, accrued rebates, returns and discounts, asset acquisition obligations and term loan payable approximated their estimated fair values.
In connection with the Commercialization Agreement for the Nucynta Products, the Company recorded a liability of $482,300 representing the fair value of the future minimum royalty payments owed under the terms of the Commercialization Agreement. The fair value of the minimum royalty payments was measured by calculating the present value of the minimum royalty payments using a discount rate of 5.7%. The discount rate is a Level 2 input which was based on a review of observable market data of similar liabilities. The liability associated with the future minimum royalty payments is included as a component of the intangible asset acquired and as a component of the obligations assumed in connection with the Commercialization Agreement, which is further described in Note 7.</t>
  </si>
  <si>
    <t xml:space="preserve">6. Inventory
Inventory consisted of the following:
As of June 30,
As of December 31,
2018
2017
Raw materials
$
350
$
616
Work in process
709
322
Finished goods
7,485
875
Total inventory
$
8,544
$
1,813
The aggregate charges related to excess inventory for the three and six months ended June 30, 2018 were immaterial. During the three and six months ended June 30, 2017, the aggregate charges related to excess inventory were $257 and $350, respectively. These expenses were recorded as a component of cost of product revenues. </t>
  </si>
  <si>
    <t>Intangible Assets and Asset Acquisition Obligations</t>
  </si>
  <si>
    <t>7. Intangible Assets and Asset Acquisition Obligations
As of June 30, 2018, the Company’s only intangible asset related to the Company’s Commercialization Agreement with Depomed, pursuant to which Depomed agreed to grant a sublicense of certain of its intellectual property related to the Nucynta Products to the Company for commercialization of the Nucynta Products in the United States (the “Nucynta Intangible Asset”). The Company closed the transactions contemplated by the Commercialization Agreement, as amended, on January 9, 2018, and began marketing the Nucynta Products in February 2018.
Nucynta Intangible Asset
The Company determined that the Commercialization Agreement represented an asset acquisition, as substantially all of the fair value of the gross assets acquired is concentrated in the sublicense of the Nucynta Products, which is a single identifiable asset or group. The consideration transferred in the asset acquisition was measured at cost, including transaction costs, assets transferred by the acquirer, and liabilities assumed by the acquirer.
The transaction resulted in the Company receiving the assets and assuming the liabilities noted below, which were recognized at cost as a component of intangible assets in the Condensed Consolidated Balance Sheets upon acquisition:
Cash paid for asset acquisition
$
18,877
Identifiable assets acquired and liabilities assumed:
Intangible assets
$
515,627
Inventory
6,223
Prepaid expenses
1,987
Minimum royalty payments
(482,300)
Other liabilities
(22,660)
Total
$
18,877
The Company will amortize the Nucynta Intangible Asset over its useful life, which is the period over which the asset is expected to contribute directly or indirectly to the future cash flows of the Company. The Company determined that the useful life for the intangible asset is approximately 4.0 years from the closing date of January 9, 2018. The Company will recognize amortization expense as cost of product revenues in the Statement of Operations on a straight-line basis over its useful life as it approximates cash flows. For the three and six months ended June 30, 2018, the Company recognized amortization expense of $32,407 and $61,933, respectively. As of June 30, 2018, the remaining amortization period is approximately 3.5 years and estimated amortization for the remainder of 2018, 2019, 2020, and 2021 is expected to be $64,813, $129,627, $129,627, and $129,627, respectively.
As of June 30, 2018, the gross carrying amount and accumulated amortization of the Nucynta Intangible Asset were as follows:
As of June 30,
2018
Gross carrying amount
$
515,627
Accumulated amortization
(61,933)
Intangible assets, net
$
453,694
Nucynta Asset Acquisition Obligations
From January 9, 2018 through December 2021, under the terms of the Commercialization Agreement, the Company will be required to pay a minimum royalty of $135,000 per year, payable in quarterly payments of $33,750, prorated in 2018 for the closing date of January 9, 2018. The total required minimum royalty payment from the closing date of January 9, 2018 through December 2021 is $537,000. Payments are swept to Depomed daily based on proceeds received for Nucynta Product sales, and minimum payments are paid in full within 45 days of the quarter end.
Due to the nature of the obligation and fact that it will be settled in cash, the Company determined that the minimum royalty payments represented a liability incurred at the closing of the transaction and that the liability should be recorded at its fair value as of the closing date on the Condensed Consolidated Balance Sheet. The Company calculated the fair value of the minimum royalty payments to be $482,300, which was the calculated present value of the minimum royalty payments using a discount rate of 5.7%. The discount rate was determined based on a review of observable market data of similar liabilities. The Company will recognize the $54,700 discount as interest expense in the Statement of Operations using the effective interest method and will recognize the interest over the repayment period from January 9, 2018 through December 2021.
For the three and six months ended June 30, 2018, the Company recognized interest expense of $5,943 and $11,471, respectively, relating to the minimum royalty payments. As of June 30, 2018, the remaining interest expense relating to the minimum royalty payments for the remainder of 2018, 2019, 2020, and 2021 is expected to be $10,912, $17,138, $10,907, and $4,272, respectively.
For the three and six months ended June 30, 2018, the Company paid Depomed minimum royalty payments of $51,455 and $64,500, respectively.
As of June 30, 2018, the remaining minimum royalty payments due under the Commercialization Agreement are as follows:
2018
$
67,500
2019
135,000
2020
135,000
2021
135,000
Total remaining minimum royalty payments due
$
472,500
Less: Unamortized discount
(43,229)
Carrying value of minimum royalty payments
$
429,271
Onsolis Intangible Asset
In May 2016, the Company entered into an agreement with BioDelivery Sciences International, Inc. (“BDSI”) to license the rights to develop, manufacture, and commercialize Onsolis® (fentanyl buccal soluble film), (“Onsolis”), in the United States. Onsolis is a Transmucosal Immediate-Release Fentanyl (“TIRF”) film indicated for the management of breakthrough pain in certain cancer patients.
During the year ended December 31, 2016, the Company made an upfront payment of $2,500 and recorded the payment as a component of intangible assets (the “Onsolis Intangible Asset”). On December 8, 2017, the Company, after a review of its product portfolio, provided written notice to BDSI of termination of the License and Development Agreement. The termination was effective pursuant to the terms of such agreement on March 8, 2018. Upon such termination of the License Agreement, the Company’s rights to develop and commercialize Onsolis reverted to BDSI. As a result of this notice of termination, the Company determined that the carrying amount of the intangible asset was not recoverable and that the carrying amount exceeded its fair value. As such, an impairment loss of $1,845 was recognized and included as a component of sales, general and administrative expense during the year ended December 31, 2017 and the net intangible asset is zero as of June 30, 2018 and December 31, 2017.
Amortization Expense
Amortization expense relating to the Company’s intangible assets for the three and six months ended June 30, 2018 and 2017 was as follows:
Three months ended June 30,
Six months ended June 30,
2018
2017
2018
2017
Nucynta amortization expense included in cost of product revenues
$
32,407
$
—
$
61,933
$
—
Onsolis amortization expense included in selling, general and administrative expense
—
47
—
177
Total amortization expense
$
32,407
47
$
61,933
177</t>
  </si>
  <si>
    <t>Accrued Expenses</t>
  </si>
  <si>
    <t>8. Accrued Expenses
Accrued expenses consisted of the following:
As of June 30,
As of December 31,
2018
2017
Accrued cost of product revenues
$
14,540
$
—
Accrued bonuses
1,828
2,940
Accrued incentive compensation
1,643
1,790
Accrued other operating costs
1,433
877
Accrued payroll and related benefits
1,401
1,382
Accrued inventory
1,385
—
Accrued audit and legal
551
405
Accrued sales and marketing
259
624
Accrued development costs
202
517
Accrued interest
153
6
Total accrued expenses
$
23,395
$
8,541</t>
  </si>
  <si>
    <t>Term Loan Payable</t>
  </si>
  <si>
    <t>9. Term Loan Payable
On August 28, 2012, the Company entered into a loan agreement (“Original Term Loan”) with Silicon Valley Bank (“SVB”) to borrow up to a maximum amount of $1,000. The Original Term Loan bore interest at a rate per annum of 2.25% above the prime rate fixed at the time of advance of the Original Term Loan (5.50%). The Original Term Loan was subsequently amended in 2014 and 2015 to provide for additional borrowings of up to $8,000, adjust the interest rate, extend the loan draw period, and modify loan covenants (as amended, the “Existing Term Loan”). As of December 31, 2017, the future payments under the Existing Term Loan were $1,479.
In connection with, and as a condition to, consummation of the transactions contemplated by the Commercialization Agreement with Depomed, the Company entered into a Consent and Amendment to Loan and Security Agreement (the “Consent and Amendment”) with SVB to amend the Existing Term Loan. The Consent and Amendment provided the Company with a new term loan facility in an original principal amount of $11,500 (the “New Term Loan”), which replaced the Existing Term Loan and the proceeds of which were used by the Company to finance certain payment obligations under the Commercialization Agreement and to repay the balance of the Existing Term Loan. The Consent and Amendment also provided SVB’s consent with respect to transactions contemplated by the Commercialization Agreement, including the delivery by SVB of a standby letter of credit in an aggregate amount of $33,750.
The New Term Loan bears interest at a rate per annum of 0.75% above the prime rate (as defined in the Consent and Amendment). The Company will repay the New Term Loan in equal consecutive monthly installments of principal plus monthly payments of accrued interest, commencing in July 2019, provided that, if the Company achieves EBITDA (as defined in the Consent and Amendment) in excess of $2,500 for two (2) consecutive calendar quarters prior to June 2019, such payments will commence in January 2020. All outstanding principal and accrued and unpaid interest under the New Term Loan, and all other outstanding obligations with respect to the New Term Loan, are due and payable in full in December 2022. The Company may prepay the New Term Loan, in full but not in part, with a prepayment fee of (i) 3.0% of the outstanding principal balance prior to the first anniversary of the Consent and Amendment, (ii) 2.0% of the outstanding principal balance following the first anniversary of the Consent and Amendment and prior to the second anniversary of the Consent and Amendment and (iii) 1.0% of the outstanding principal balance following the second anniversary of the Consent and Amendment, plus, in each case, a final payment fee of $719. The Company is required to refinance the New Term Loan on August 31, 2018.
Under the New Term Loan, the Company will be required to maintain a liquidity ratio of at least 2.0 to 1.0. Any amounts outstanding during the continuance of any event of default under the New Term Loan will bear additional interest at the per annum rate of 5.0%.
As of June 30, 2018, scheduled principle repayments under the Company’s term loan are as follows:
2018
$
—
2019
1,642
2020
3,286
2021
3,286
2022
3,286
Balance
$
11,500</t>
  </si>
  <si>
    <t>Equity</t>
  </si>
  <si>
    <t>10. Equity
The changes in shareholders’ equity for the six months ended June 30, 2018 were as follows:
Additional
Total
Common Stock
Paid- In
Accumulated
Shareholders’
Shares
Amount
Capital
Deficit
Equity (Deficit)
Balance, December 31, 2017
32,770,678
$
33
$
402,096
$
(298,049)
$
104,080
Exercise of common stock options
321,406
—
3,905
—
3,905
Issuance for employee stock purchase plan
50,151
—
510
—
510
Vesting of restricted stock units
53,640
—
—
—
—
Shares withheld for employee taxes upon vesting of restricted stock units
(16,015)
—
(356)
—
(356)
Stock-based compensation
—
—
6,254
—
6,254
Net loss
—
—
—
(31,712)
(31,712)
Balance, June 30, 2018
33,179,860
$
33
$
412,409
$
(329,761)
$
82,681</t>
  </si>
  <si>
    <t>Stock-based Compensation</t>
  </si>
  <si>
    <t xml:space="preserve">11. Stock-based Compensation
A summary of the Company’s stock-based compensation expense included in the Condensed Consolidated Statements of Operations are as follows:
Three months ended June 30,
Six months ended June 30,
2018
2017
2018
2017
Research and development expenses
$
380
$
242
$
703
$
451
Selling, general and administrative expenses
3,146
1,704
5,551
3,316
Total stock-based compensation expense
$
3,526
$
1,946
$
6,254
$
3,767
At June 30, 2018, there was approximately $34,073 of unrecognized compensation expense related to unvested options, restricted stock units and restricted stock awards, which is expected to be recognized as expense over a weighted average period of approximately 2.6 years.
Restricted Stock Awards, Restricted Stock Units and Stock Options
In May 2015, the Company adopted the Amended and Restated 2014 Stock Incentive Plan (the “Plan”), under which an aggregate of 2,700,000 shares of common stock were authorized for issuance to employees, officers, directors, consultants and advisors of the Company, plus an annual increase on the first day of each fiscal year until the expiration of the Plan equal to 4% of the total number of outstanding shares of common stock on December 31st of the immediately preceding calendar year (or a lower amount as otherwise determined by the board of directors prior to January 1st). As of June 30, 2018, there were
In June 2018, the Company’s board of directors approved a modification to the former President and Chief Executive Officer’s equity-based awards to provide that all of those awards, to the extent unvested as of the Company’s 2020 annual meeting of shareholders, will vest on such date, subject to his continued service on the Company’s board of directors through such date. This modification was effective on June 4, 2018 and affected 116,250 shares of non-vested restricted stock units and 225,625 unvested stock options to purchase the Company’s common stock. This modification did not create incremental value as the fair value of these awards was unchanged. The shorter requisite service period will result in the accelerated recognition of stock-based compensation expense through 2020.
A summary of the Company’s restricted stock award activity for the six months ended June 30, 2018 and related information is as follows:
Weighted-Average
Purchase Price
Shares (1)
per Share
Unvested at December 31, 2017
10,816
$
5.73
Granted
—
—
Vested
(10,816)
Unvested at June 30, 2018
—
$
—
(1)
A summary of the Company’s restricted stock units activity for the six months ended June 30, 2018 and related information is as follows:
Weighted-Average
Shares
Grant Date Fair Value
Outstanding at December 31, 2017
218,872
$
12.64
Granted
360,858
23.62
Vested
(53,640)
12.57
Forfeited
(3,900)
21.00
Outstanding at June 30, 2018
522,190
$
20.17
A summary of the Company’s stock option activity and related information follows:
Weighted-
Weighted-
Average
Average
Remaining
Aggregate
Exercise Price
Contractual
Intrinsic
Shares
per Share
Term (in years)
Value
Outstanding at December 31, 2017
3,037,690
$
8.4
$
16,829
Granted
1,045,662
Exercised
(321,406)
Cancelled
(96,487)
Outstanding at June 30, 2018
3,665,459
$
$
29,126
Exercisable at June 30, 2018
1,312,351
$
$
14,588
Vested and expected to vest at June 30, 2018
3,408,606
$
$
28,146
The fair value of each stock option is estimated on the grant date using the Black-Scholes option-pricing model using the following assumptions:
Six months ended June 30,
2018
2017
Risk-free interest rate
%
%
Volatility
%
%
Expected term (years)
Expected dividend yield
—
%
—
%
Employee Stock Purchase Plan
The Company’s 2015 Employee Stock Purchase Plan allows employees to purchase shares of the Company’s common stock. The purchase price is equal to 85% of the lower of the closing price of our common stock on (1) the first day of the purchase period or (2) the last day of the purchase period. During the six months ended June 30, 2018, 50,151 shares of common stock were purchased for total proceeds of $510. The expense for the three months ended June 30, 2018 and 2017 was $120 and $108, respectively. The expense for the six months ended June 30, 2018 and 2017 was $242 and $214, respectively. </t>
  </si>
  <si>
    <t>Commitments and Contingencies</t>
  </si>
  <si>
    <t>12. Commitments and Contingencies
From time to time, the Company may face legal claims or actions in the normal course of business. Except as disclosed below, the Company is not currently a party to any litigation and, accordingly, does not have any amounts recorded for any litigation related matters.
Xtampza Litigation
The Company filed the NDA for Xtampza as a 505(b)(2) application, which allows the Company to reference data from an approved drug listed in the FDA’s Approved Drug Products with Therapeutic Equivalence Evaluations (commonly known as the Orange Book), in this case OxyContin OP. The 505(b)(2) process requires that the Company certifies to the FDA and notify Purdue Pharma, L.P (“Purdue”), as the holder of the NDA and any other Orange Book-listed patent owners, that the Company does not infringe any of the patents listed for OxyContin OP in the Orange Book, or that the patents are invalid. The Company made such certification and provided such notice on February 11, 2015 and such certification documented why Xtampza does not infringe any of the 11 Orange Book listed patents for OxyContin OP, five of which have been invalidated in court proceedings. Under the Hatch-Waxman Act of 1984, Purdue had the option to sue the Company for infringement and receive a stay of up to 30 months before the FDA could issue a final approval for Xtampza ER, unless the stay was earlier terminated.
Purdue exercised its option and elected to sue the Company for infringement in the District of Delaware on March 24, 2015 asserting infringement of three of Purdue’s Orange Book-listed patents (Patent Nos. 7,674,799, 7,674,800, and 7,683,072) and a non-Orange Book-listed patent (Patent No. 8,652,497), and accordingly, received a 30-month stay of FDA approval.
The Delaware court transferred the case to the District of Massachusetts. After the Company filed a partial motion for judgment on the pleadings relating to the Orange Book-listed patents, the District Court of Massachusetts ordered judgment in the Company’s favor on those three patents, and dismissed the claims asserting infringement of those patents with prejudice. Upon dismissal of those claims, the 30-month stay of FDA approval was lifted. As a result, the Company was able to obtain final approval for Xtampza ER and launch the product commercially.
In November 2015, Purdue filed a follow-on suit asserting infringement of another patent, Patent No. 9,073,933. In June 2016, Purdue filed another follow-on suit asserting infringement of another non-Orange Book listed patent, Patent No. 9,155,717. In April 2017, Purdue filed another follow-on suit asserting infringement of another patent, Patent No. 9,522,919, which was late-listed in the Orange Book and therefore could not trigger any stay of FDA approval. Then, in September 2017, Purdue filed another follow-on suit asserting infringement of another non-Orange Book listed patent, Patent No. 9,693,961.
On March 13, 2018, the Company filed a Petition for Post-Grant Review (“PGR”) of the ʼ961 patent with the Patent Trial and Appeal Board (“PTAB”). The PGR argues that the ʼ961 patent is invalid for lack of a written description, for lack of enablement, for indefiniteness, and as being anticipated by prior art. Purdue filed its Patent Owner Preliminary Response on July 10, 2018. The PTAB will make its institution decision on or before October 10, 2018.
In October 2017, and in response to the filing of the Company’s Supplemental NDA (“sNDA”) seeking to update the drug abuse and dependence section of the Xtampza label, Purdue filed another suit asserting infringement of the ʼ933 and ʼ919 patent. The Company filed a motion to dismiss that action, and the Court granted its motion on January 16, 2018.
The current suits have been consolidated by the District of Massachusetts, where Purdue continues to assert infringement of five patents: the ʼ497 patent, the ʼ933 patent, the ʼ717 patent, the ʼ919 patent, and the ʼ961 patent. None of these suits are associated with any stay of FDA approval for Xtampza. Purdue has made a demand for monetary relief but has not quantified their alleged damages. Purdue has also requested a judgment of infringement, an adjustment of the effective date of FDA approval, and an injunction on the sale of the Company’s products accused of infringement. The Company has denied all claims and seeks a judgment that the patents are invalid and/or not infringed by the Company; the Company is also seeking a judgment that the case is exceptional, with an award to the Company of its fees for defending the case.
The parties are in the early stages of fact discovery. Written discovery has commenced with depositions expected to commence during the second half of 2018. A claim construction and summary judgment hearing was held on June 1, 2017. On November 21, 2017, the Court issued its claim construction ruling, construing certain claims of the ʼ933, ʼ497, and ʼ717 patents. At this time, the Motion for Summary Judgment, which asserted that claims of the ’933, ’497, and ’717 patents are invalid and not infringed, remains pending. The Company is not able to predict with certainty when the Court will decide the Company’s motion. The Scheduling Order has been amended to stay the close of fact discovery until after the Court decides our Motion for Summary Judgment. No trial date has been scheduled.
The Company is, and plans to continue, defending this case vigorously. At this stage, the Company is unable to evaluate the likelihood of an unfavorable outcome or estimate the amount or range of potential loss, if any.
Nucynta Litigation
On February 7, 2018, Purdue filed a patent infringement suit against Collegium NF and the Company in the District of Delaware. Specifically, Purdue argues that the Company’s sale of immediate release and extended release Nucynta infringes U.S. Patent Nos. 9,861,583, 9,867,784, and 9,872,836. Purdue has made a demand for monetary relief in its Complaint but has not quantified its alleged damages. The Company filed its answer to the Complaint on April 9, 2018. Purdue filed its answer to the Company’s counterclaims on April 30, 2018. The Court adopted the parties’ proposed scheduling order on June 6, 2018. Fact and expert discovery will close on October 9, 2019 and March 18, 2020, respectively. The Court scheduled trial for September 28, 2020.
The Company plans to defend this case vigorously. At this stage, the Company is unable to evaluate the likelihood of an unfavorable outcome or estimate the amount or range of potential loss, if any.
Teva Litigation
The Company has fourteen patents listed in the FDA Orange Book as covering the Company’s abuse-deterrent product and methods of using it to treat patients: Patents N os . 7 , 399,488; 7,771 , 707; 8 , 449 , 909 ; 8 , 557 , 291 ; 8 , 758 , 813 ; 8 , 840,928 ; 9 , 044 , 398; 9 , 248 , 195 ; 9 , 592 , 200 ; 9 , 682 , 075; 9 , 737 , 530, 9 , 763,883 ; 9,968,598; 10,004,729 (the “Orange Book Patents”).
Teva Pharmaceuticals USA, Inc. (“Teva”) filed a Notice Letter of Patent Certification against twelve of the fourteen listed Orange Book Patents (the ’598 and ’729 patents were listed among the Orange Book Patents after receipt of Teva’s Notice Letter), alleging that they were invalid and/or not infringed by the proposed oxycodone products that are the subject of Teva’s Abbreviated New Drug Application (“ANDA”). On February 22, 2018—within the 45-day period that gives the Company a 30-month stay on FDA approval of Teva’s ANDA while the parties have an opportunity to litigate—the Company sued Teva in the District of Delaware on eleven of the Orange Book Patents. Teva responded to the Company’s complaint on May 14, 2018, alleging that the Orange Book Patents are invalid and are not infringed by Teva’s proposed ANDA products and asserting counterclaims of non-infringement and invalidity of the Orange Book Patents. The Company answered Teva’s counterclaims on June 4, 2018. The parties have proposed a schedule and the court will hold a case management conference on July 23, 2018. According to the proposed schedule, fact discovery will close on July 30, 2019 and expert discovery will close on January 31, 2020.
Opioid Litigation
On March 19, 2018, a lawsuit was filed by multiple local governments in the Circuit Court of Crittenden County, Arkansas, against the Company and other pharmaceutical manufacturers and distributors. The action alleges a variety of claims related to opioid marketing and distribution practices, including false advertising, deceptive trade practices, public nuisance, unjust enrichment, violations of state narcotics statutes and civil conspiracy. The suit seeks monetary penalties. The Company was served with the lawsuit on April 30, 2018.
On March 21, 2018, the Company and other pharmaceutical manufacturers and distributors were named in a class-action lawsuit filed in the Eastern District of Kentucky by a family practice clinic, on behalf of other similarly-situated healthcare providers. The action alleges violations of the Racketeer Influenced and Corrupt Organizations Act relating to opioid marketing and distribution practices. On April 2, 2018, the lawsuit was conditionally transferred by the Judicial Panel on Multi-District Litigation to the federal Prescription Opiate Multi District Litigation (the “MDL”) in the Southern District of Ohio. On April 10, 2018, the conditional transfer was finalized and the lawsuit was docketed in the MDL on April 11, 2018. On May 4, 2018, the Company and other pharmaceutical manufacturers and distributors were named in two lawsuits filed in the MDL by the Fiscal Court of Bourbon County, Kentucky and the Fiscal Court of Owen County, Kentucky, relating to opioid marketing and distribution practices. On June 11 and 12, 2018, the Company was named in four lawsuits filed in the MDL by a health system and various member hospitals. The lawsuits allege violations of the RICO Act, fraud, public nuisance, negligence, and violations of state consumer protections laws. The lawsuits all seek, generally, penalties and/or injunctive relief. The MDL lawsuits in which the Company has been named are not designated representative cases in the MDL and, therefore, are effectively currently stayed.
On May 29, 2018, a lawsuit was filed by Bucks County, Pennsylvania against the Company and other pharmaceutical manufacturers. On June 12, 2018, a lawsuit was filed by Clinton County, Pennsylvania, against the Company and other pharmaceutical manufacturers and distributors. Both lawsuits allege claims related to opioid marketing and distribution, including negligence, fraud, unjust enrichment, public nuisance, and violations of state consumer protections laws. The Company has not been served with either lawsuit.
The Company disputes the allegations in these lawsuits and intends to vigorously defend these actions. At this stage, the Company is unable to evaluate the likelihood of an unfavorable outcome or estimate the amount or range of potential loss, if any.
Opioid-Related Request and Subpoenas
The Company, like a number of other pharmaceutical companies, has received subpoenas or civil investigative demands related to opioid sales and marketing. The Company has received such subpoenas or civil investigative demands from the Offices of the Attorney General of each of Washington, New Hampshire, and Massachusetts. The Company is currently cooperating with the each of the foregoing states in their respective investigations</t>
  </si>
  <si>
    <t>Summary of Significant Accounting Policies (Policies)</t>
  </si>
  <si>
    <t>Basis of Presentation</t>
  </si>
  <si>
    <t xml:space="preserve">Basis of Presentation
The accompanying unaudited Condensed Consolidated Financial Statements include the accounts of Collegium Pharmaceutical, Inc. (a Virginia corporation) as well as the accounts of Collegium Securities Corp. (a Massachusetts corporation), incorporated in December 2015, and Collegium NF, LLC (a Delaware limited liability company), organized in December 2017, both wholly owned subsidiaries requiring consolidation. The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the Company’s management, the accompanying unaudited Condensed Consolidated Financial Statements contain all adjustments (consisting of items of a normal and recurring nature) necessary to fairly present the financial position of the Company as of June 30, 2018, the results of operations for the three and six months ended June 30, 2018 and 2017 , and cash flows for the six months ended June 30, 2018 and 2017. The results of operations for the six months ended June 30, 2018 are not necessarily indicative of the results to be expected for the full year.
When preparing financial statements in conformity with GAAP, the Company must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revenue recognition, including the estimates of product returns, units prescribed, discounts and allowances related to commercial sales of its products, estimates utilized in the valuation of inventory, estimates of useful lives with respect to intangible assets, accounting for stock-based compensation, contingencies, intangible assets, and tax valuation reserv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he consolidated interim financial statements should be read in conjunction with the audited financial statements and notes thereto included in the Company’s Annual Report on Form 10-K for the </t>
  </si>
  <si>
    <t>Advertising and Product Promotion Costs</t>
  </si>
  <si>
    <t xml:space="preserve">Advertising and Product Promotion Costs
Advertising and product promotion costs are included in selling, general and administrative expenses and were $5,720 and $2,567 in the three months ended June 30, 2018 and 2017, respectively. Advertising and product promotion costs were $8,282 and $6,427 in the six months ended June 30, 2018 and 2017, respectively. Advertising and product promotion costs are expensed as incurred. </t>
  </si>
  <si>
    <t>Restricted Cash</t>
  </si>
  <si>
    <t xml:space="preserve">Restricted Cash
Restricted cash represents cash held in a depository account at a financial institution to collateralize a conditional stand‑by letter of credit related to the Company’s facility lease agreements. The Company no longer has restricted cash as of June 30, 2018. </t>
  </si>
  <si>
    <t>Leases</t>
  </si>
  <si>
    <t>Leases
In March 2018, the Company entered into a lease for its new corporate headquarters (the “Lease”) pursuant to which the Company will lease approximately 50,678 of rentable square feet of space, in Stoughton, Massachusetts. The Lease will commence when the tenant improvements in the space are substantially complete and will continue thereafter for a term of ten years. The Company has the right to extend the term of the Lease for two additional five-year terms, provided that written notice is provided to the Landlord no later than twelve months prior to the expiration of the current Lease term. The initial annual base rent is $1,214, or $23.95 per rentable square foot, and will increase annually by 2.5% to 3.1% over the subsequent Lease years. The Lease term will commence upon possession of the new space. The Company expects to take possession of the new space in the third quarter of 2018.</t>
  </si>
  <si>
    <t>Income Taxes</t>
  </si>
  <si>
    <t>Income Taxes
For the three and six months ended June 30, 2018 and 2017, the Company did not record a current or deferred income tax expense or benefit due to current and historical losses incurred by the Company. The Company's losses before income taxes consist solely of losses from domestic operations. As of June 30, 2018, the Company has recorded a full valuation allowance for deferred tax assets including net operating loss (“NOL”) and tax credit carryovers. The Tax Cuts and Jobs Act of 2017 (“TCJA” or “2017 Tax Act”), which was signed into law in December 2017, resulted in significant changes to the U.S. corporate income tax system. The SEC staff issued Staff Accounting Bulletin (“SAB”) 118, which allows companies the ability to record provisional amounts during a measurement period not to extend more than one year beyond the Tax Act enactment date. The Company reasonably estimated the effects of the 2017 Tax Act by remeasuring its federal net deferred tax asset as of December 31, 2017. For additional information related to the TCJA and its impact on the Company, please read Note 13, Income Taxes, in the Company’s Annual Report. Since the Company has recorded a full valuation allowance, this provisional estimate resulted in no impact to the financial statements. As the Company completes its analysis of the 2017 Tax Act, collects and prepares necessary data, and interprets any additional guidance issued by the U.S. Treasury Department, the IRS, and other standard-setting bodies, it may be required to make adjustments to the original provisional estimate, however the Company has not made any material changes to its provisional estimates during the three and six months ended June 30, 2018. The Company plans to finalize its review and conclusion of the impact of TCJA before year end in accordance with SAB 118 and adjust its provisional estimates as may be required by the TCJA.</t>
  </si>
  <si>
    <t>Recent Accounting Pronouncements</t>
  </si>
  <si>
    <t>Recently Adopted Accounting Pronouncements
New accounting pronouncements are issued periodically by the Financial Accounting Standards Board (“FASB”) and are adopted by the Company as of the specified effective dates.
In May 2014, the FASB issued Accounting Standards Update, or ASU, 2014-09, Revenue from Contracts with Customers (Topic 606) , which amends the guidance for accounting for revenue from contracts with customers. This ASU supersedes the revenue recognition requirements in ASC Topic 605, Revenue Recognition , and creates a new Topic 606, Revenue from Contracts with Customers . In 2015, 2016 and 2017, the FASB issued additional ASUs related to Topic 606, including ASUs 2015-14, 2016-08, 2016-10, 2016-12, 2016-20, 2017-13, 2017-14, that delayed the effective date of and clarified various aspects of the new guidance, including principal versus agent considerations, identifying performance obligations, and licensing. The Company adopted ASC Topic 606, Revenue from Contracts with Customers , on January 1, 2018 using the modified retrospective method for all contracts not completed as of the date of adoption. The adoption of ASU 2014-09 did not have an impact on the Company’s consolidated financial position, results of operations, equity or cash flows as of the adoption date or for the three or six months ended June 30, 2018. Refer to Note 3 "Revenue from Contracts with Customers" for the required disclosures and a discussion of the Company's policies related to revenue recognition.
In August 2016, the FASB issued ASU 2016-15, Classification of Certain Cash Receipts and Cash Payments , and in November 2016, the FASB issued ASU 2016-18, Restricted Cash . The purpose of ASU 2016-15 is to reduce the diversity in presentation and classification of the following items within the Statement of Cash Flows: debt prepayments, settlement of zero coupon debt instruments, contingent consideration payments, insurance proceeds, securitization transactions and distributions from equity method investees. The update also addresses classification of transactions that have characteristics of more than one class of cash flows. ASU 2016-18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ese new standards on January 1, 2018 using the retrospective transition method as required with respect to each period presented. The adoption of these standards did not have an impact on the Company’s consolidated financial statements.
Recently Issued Accounting Pronouncements Not Yet Adopted
In February 2016, the FASB issued ASU 2016-02, Leases (Topic 842) . ASU 2016-02 most significantly impacts lessee accounting and disclosures. First, this guidance requires lessees to identify arrangements that should be accounted for as leases. Under ASU 2016-02, for lease arrangements exceeding a 12-month term, a right-of-use asset and lease obligation is recorded by the lessee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Leases with a term of 12 months or less will be accounted for in a manner similar to existing guidance for operating leases. This guidance is effective for public companies for fiscal years, and interim periods within those fiscal years, beginning after December 15, 2018. Early adoption is permitted for all entities. The Company has not chosen early adoption for this ASU and is currently evaluating its effect on the Company’s consolidated financial statements. Based on its preliminary assessment, the Company expects to recognize a right-to-use asset and corresponding lease liability on its balance sheet related to the lease agreement for its corporate headquarters upon adoption of this ASU.</t>
  </si>
  <si>
    <t>Revenue from Contracts with Customers (Tables)</t>
  </si>
  <si>
    <t>Summary of product revenue provision and allowance</t>
  </si>
  <si>
    <t>Rebates and
Product
Trade Allowances and
Incentives (1)
Returns (2)
Chargebacks (3)
Balance at December 31, 2017
$
12,647
$
3,137
$
2,256
Provision related to current period sales
117,462
8,374
33,682
Changes in estimate related to prior period sales
(32)
—
—
Credits/payments made
(53,165)
(3,039)
(13,054)
Balance at June 30, 2018
$
76,912
$
8,472
$
22,884
(1)
Rebates and incentives includes managed care rebates, government rebates, co-pay program incentives, and sales incentives and allowances. Provisions for rebates and discounts are deducted from gross revenues at the time revenues are recognized and are included in accrued rebates, returns and discounts in the Company’s Condensed Consolidated Balance Sheets.
(2)
Provisions for product returns are deducted from gross revenues at the time revenues are recognized and are included in accrued rebates, returns and discounts in the Company’s Condensed Consolidated Balance Sheets.
(3)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densed Consolidated Balance Sheets.</t>
  </si>
  <si>
    <t>Schedule of disaggregation of revenue</t>
  </si>
  <si>
    <t>Three months ended June 30,
Six months ended June 30,
2018
2017
2018
2017
Xtampza
$
18,116
$
3,560
$
33,911
$
5,732
Nucynta
54,945
—
102,899
—
Total product revenues, net
$
73,061
$
3,560
$
136,810
$
5,732</t>
  </si>
  <si>
    <t>Loss per Common Share (Tables)</t>
  </si>
  <si>
    <t>Schedule of computations of basic and diluted net loss per share</t>
  </si>
  <si>
    <t>Three months ended June 30,
Six months ended June 30,
June 30,
June 30,
2018
2017
2018
2017
Loss attributable to common shareholders — basic and diluted
$
(13,060)
$
(21,121)
$
(31,712)
$
(44,199)
Weighted-average number of common shares used in net loss per share - basic and diluted
32,967,718
29,441,514
32,935,873
29,396,143
Loss per share - basic and diluted
$
(0.40)
$
(0.72)
$
(0.96)
$
(1.50)</t>
  </si>
  <si>
    <t>Schedule of potentially dilutive securities excluded from computations of diluted weighted-average shares outstanding</t>
  </si>
  <si>
    <t>Three months ended June 30,
Six months ended June 30,
2018
2017
2018
2017
Outstanding stock options
3,665,459
3,124,039
3,665,459
3,124,039
Warrants
—
2,445
—
2,445
Unvested restricted stock (1)
12,072
57,228
12,072
57,228
Restricted stock units
522,190
223,194
522,190
223,194
(1) - Includes shares of unvested restricted stock remaining from the early exercise of stock options.</t>
  </si>
  <si>
    <t>Fair Value of Financial Instruments (Tables)</t>
  </si>
  <si>
    <t>Schedule of financial instruments measured at fair value by level within fair value hierarchy</t>
  </si>
  <si>
    <t>Significant
Quoted Prices
other
Significant
in active
observable
unobservable
markets
inputs
inputs
June 30, 2018
Total
(Level 1)
(Level 2)
(Level 3)
Money market funds, included in cash equivalents
$
121,877
$
121,877
$
—
$
—
December 31, 2017
Money market funds, included in cash equivalents
$
81,225
$
81,225
$
—
$
—</t>
  </si>
  <si>
    <t>Inventory (Tables)</t>
  </si>
  <si>
    <t>Schedule of Inventory</t>
  </si>
  <si>
    <t>As of June 30,
As of December 31,
2018
2017
Raw materials
$
350
$
616
Work in process
709
322
Finished goods
7,485
875
Total inventory
$
8,544
$
1,813</t>
  </si>
  <si>
    <t>Intangible Assets and Asset Acquisition Obligations (Tables)</t>
  </si>
  <si>
    <t>Schedule of recognized assets and assuming liabilities</t>
  </si>
  <si>
    <t>Cash paid for asset acquisition
$
18,877
Identifiable assets acquired and liabilities assumed:
Intangible assets
$
515,627
Inventory
6,223
Prepaid expenses
1,987
Minimum royalty payments
(482,300)
Other liabilities
(22,660)
Total
$
18,877</t>
  </si>
  <si>
    <t>Carrying amount of Nucynta intangible</t>
  </si>
  <si>
    <t>As of June 30,
2018
Gross carrying amount
$
515,627
Accumulated amortization
(61,933)
Intangible assets, net
$
453,694</t>
  </si>
  <si>
    <t>Schedule of remaining minimum royalty payments</t>
  </si>
  <si>
    <t>2018
$
67,500
2019
135,000
2020
135,000
2021
135,000
Total remaining minimum royalty payments due
$
472,500
Less: Unamortized discount
(43,229)
Carrying value of minimum royalty payments
$
429,271</t>
  </si>
  <si>
    <t>Summary of amortization expense</t>
  </si>
  <si>
    <t>Three months ended June 30,
Six months ended June 30,
2018
2017
2018
2017
Nucynta amortization expense included in cost of product revenues
$
32,407
$
—
$
61,933
$
—
Onsolis amortization expense included in selling, general and administrative expense
—
47
—
177
Total amortization expense
$
32,407
47
$
61,933
177</t>
  </si>
  <si>
    <t>Accrued Expenses (Tables)</t>
  </si>
  <si>
    <t>Schedule of components of accrued expenses</t>
  </si>
  <si>
    <t>As of June 30,
As of December 31,
2018
2017
Accrued cost of product revenues
$
14,540
$
—
Accrued bonuses
1,828
2,940
Accrued incentive compensation
1,643
1,790
Accrued other operating costs
1,433
877
Accrued payroll and related benefits
1,401
1,382
Accrued inventory
1,385
—
Accrued audit and legal
551
405
Accrued sales and marketing
259
624
Accrued development costs
202
517
Accrued interest
153
6
Total accrued expenses
$
23,395
$
8,541</t>
  </si>
  <si>
    <t>Term Loan Payable (Tables)</t>
  </si>
  <si>
    <t>Schedule of future payments under debt agreements</t>
  </si>
  <si>
    <t>2018
$
—
2019
1,642
2020
3,286
2021
3,286
2022
3,286
Balance
$
11,500</t>
  </si>
  <si>
    <t>Equity (Tables)</t>
  </si>
  <si>
    <t>Summary of Changes in Shareholders' Equity</t>
  </si>
  <si>
    <t>Additional
Total
Common Stock
Paid- In
Accumulated
Shareholders’
Shares
Amount
Capital
Deficit
Equity (Deficit)
Balance, December 31, 2017
32,770,678
$
33
$
402,096
$
(298,049)
$
104,080
Exercise of common stock options
321,406
—
3,905
—
3,905
Issuance for employee stock purchase plan
50,151
—
510
—
510
Vesting of restricted stock units
53,640
—
—
—
—
Shares withheld for employee taxes upon vesting of restricted stock units
(16,015)
—
(356)
—
(356)
Stock-based compensation
—
—
6,254
—
6,254
Net loss
—
—
—
(31,712)
(31,712)
Balance, June 30, 2018
33,179,860
$
33
$
412,409
$
(329,761)
$
82,681</t>
  </si>
  <si>
    <t>Stock-based Compensation (Tables)</t>
  </si>
  <si>
    <t>Summary of stock-based compensation included in statement of operations</t>
  </si>
  <si>
    <t>Three months ended June 30,
Six months ended June 30,
2018
2017
2018
2017
Research and development expenses
$
380
$
242
$
703
$
451
Selling, general and administrative expenses
3,146
1,704
5,551
3,316
Total stock-based compensation expense
$
3,526
$
1,946
$
6,254
$
3,767</t>
  </si>
  <si>
    <t>Summary of restricted stock awards activity</t>
  </si>
  <si>
    <t>Weighted-Average
Purchase Price
Shares (1)
per Share
Unvested at December 31, 2017
10,816
$
5.73
Granted
—
—
Vested
(10,816)
Unvested at June 30, 2018
—
$
—
(1)</t>
  </si>
  <si>
    <t>Summary of restricted stock units activity</t>
  </si>
  <si>
    <t>Weighted-Average
Shares
Grant Date Fair Value
Outstanding at December 31, 2017
218,872
$
12.64
Granted
360,858
23.62
Vested
(53,640)
12.57
Forfeited
(3,900)
21.00
Outstanding at June 30, 2018
522,190
$
20.17</t>
  </si>
  <si>
    <t>Summary of stock option activity</t>
  </si>
  <si>
    <t>Weighted-
Weighted-
Average
Average
Remaining
Aggregate
Exercise Price
Contractual
Intrinsic
Shares
per Share
Term (in years)
Value
Outstanding at December 31, 2017
3,037,690
$
8.4
$
16,829
Granted
1,045,662
Exercised
(321,406)
Cancelled
(96,487)
Outstanding at June 30, 2018
3,665,459
$
$
29,126
Exercisable at June 30, 2018
1,312,351
$
$
14,588
Vested and expected to vest at June 30, 2018
3,408,606
$
$
28,146</t>
  </si>
  <si>
    <t>Schedule of weighted-average assumptions used in Black-Scholes option-pricing model</t>
  </si>
  <si>
    <t>Six months ended June 30,
2018
2017
Risk-free interest rate
%
%
Volatility
%
%
Expected term (years)
Expected dividend yield
—
%
—
%</t>
  </si>
  <si>
    <t>Nature of Business (Details) - USD ($) $ / shares in Units, $ in Thousands</t>
  </si>
  <si>
    <t>1 Months Ended</t>
  </si>
  <si>
    <t>Mar. 31, 2017</t>
  </si>
  <si>
    <t>Public offering of common stock, net of issuance costs (in shares)</t>
  </si>
  <si>
    <t>Offering price (in dollars per share)</t>
  </si>
  <si>
    <t>Sale of Stock, Consideration Received if Additional Shares are Issued</t>
  </si>
  <si>
    <t>Commission fee percentage on gross proceeds from sale of ATM shares</t>
  </si>
  <si>
    <t>3.00%</t>
  </si>
  <si>
    <t>Proceeds from the offering, after deducting underwriting discounts and commissions</t>
  </si>
  <si>
    <t>Summary of Significant Accounting Policies - Narrative (Details)</t>
  </si>
  <si>
    <t>Jun. 30, 2018USD ($)ft²$ / shares</t>
  </si>
  <si>
    <t>Jun. 30, 2017USD ($)</t>
  </si>
  <si>
    <t>Jun. 30, 2018USD ($)ft²item$ / sharesshares</t>
  </si>
  <si>
    <t>Stock Issued During Period, Shares, New Issues | shares</t>
  </si>
  <si>
    <t>Shares Issued, Price Per Share | $ / shares</t>
  </si>
  <si>
    <t>Marketing and Advertising Expense</t>
  </si>
  <si>
    <t>Square of feet of space | ft²</t>
  </si>
  <si>
    <t>Lease term</t>
  </si>
  <si>
    <t>10 years</t>
  </si>
  <si>
    <t>Number of renewal periods | item</t>
  </si>
  <si>
    <t>Term of lease extension option</t>
  </si>
  <si>
    <t>5 years</t>
  </si>
  <si>
    <t>Initial annual base rent</t>
  </si>
  <si>
    <t>Annual increase in base rent (per square foot)</t>
  </si>
  <si>
    <t>Minimum</t>
  </si>
  <si>
    <t>Increase in annual base rent</t>
  </si>
  <si>
    <t>2.50%</t>
  </si>
  <si>
    <t>Maximum</t>
  </si>
  <si>
    <t>3.10%</t>
  </si>
  <si>
    <t>Revenue from Contracts with Customers - Narrative (Details) - USD ($) $ in Thousands</t>
  </si>
  <si>
    <t>Jan. 09, 2017</t>
  </si>
  <si>
    <t>Revenue recognition for product sales</t>
  </si>
  <si>
    <t>Practical expedient incremental cost</t>
  </si>
  <si>
    <t>true</t>
  </si>
  <si>
    <t>Assumed liability related to product sales</t>
  </si>
  <si>
    <t>Assumed rebates and incentives</t>
  </si>
  <si>
    <t>Assumed trade allowances and chargebacks</t>
  </si>
  <si>
    <t>Revenue from Contracts with Customers - Contract Liabilities (Details) $ in Thousands</t>
  </si>
  <si>
    <t>Jun. 30, 2018USD ($)</t>
  </si>
  <si>
    <t>Rebates and Incentives</t>
  </si>
  <si>
    <t>Allowance categories</t>
  </si>
  <si>
    <t>Balance at beginning of the period</t>
  </si>
  <si>
    <t>Provision related to current period sales</t>
  </si>
  <si>
    <t>Changes in estimate related to prior period sales</t>
  </si>
  <si>
    <t>Credits/payments made</t>
  </si>
  <si>
    <t>Balance at end of the period</t>
  </si>
  <si>
    <t>Product Returns</t>
  </si>
  <si>
    <t>Trade Allowances and Chargebacks</t>
  </si>
  <si>
    <t>Revenue from Contracts with Customers - Disaggregation of Revenue (Details) - USD ($) $ in Thousands</t>
  </si>
  <si>
    <t>Disaggregation of Revenue</t>
  </si>
  <si>
    <t>Revenue</t>
  </si>
  <si>
    <t>Xtampza</t>
  </si>
  <si>
    <t>Nucynta</t>
  </si>
  <si>
    <t>Loss per Common Share - Computation of Earnings per Share (Details) - USD ($) $ / shares in Units, $ in Thousands</t>
  </si>
  <si>
    <t>Loss attributable to common shareholders — basic and diluted</t>
  </si>
  <si>
    <t>Weighted-average number of common shares used in net loss per share - basic and diluted</t>
  </si>
  <si>
    <t>Loss per Common Share - Summary of Potentially Dilutive Securities (Details) - shares</t>
  </si>
  <si>
    <t>Stock options</t>
  </si>
  <si>
    <t>Anti-dilutive securities</t>
  </si>
  <si>
    <t>Potentially dilutive securities excluded from the computations of diluted weighted-average shares outstanding</t>
  </si>
  <si>
    <t>Warrants</t>
  </si>
  <si>
    <t>Unvested restricted stock</t>
  </si>
  <si>
    <t>Restricted stock units</t>
  </si>
  <si>
    <t>Fair Value of Financial Instruments (Details) - USD ($) $ in Thousands</t>
  </si>
  <si>
    <t>Royalty liability</t>
  </si>
  <si>
    <t>Discount rate used to calculate present value of royalty payments</t>
  </si>
  <si>
    <t>5.70%</t>
  </si>
  <si>
    <t>Money market funds</t>
  </si>
  <si>
    <t>Cash equivalents</t>
  </si>
  <si>
    <t>Quoted Prices in active markets (Level 1) | Money market funds</t>
  </si>
  <si>
    <t>Inventory (Details) - USD ($) $ in Thousands</t>
  </si>
  <si>
    <t>Raw materials</t>
  </si>
  <si>
    <t>Work in process</t>
  </si>
  <si>
    <t>Finished goods</t>
  </si>
  <si>
    <t>Total inventory</t>
  </si>
  <si>
    <t>Excess inventory charges</t>
  </si>
  <si>
    <t>Intangible Assets and Asset Acquisition Obligations - Recognized at cost component of intangible assets (Details) $ in Thousands</t>
  </si>
  <si>
    <t>Identifiable assets acquired and liabilities assumed:</t>
  </si>
  <si>
    <t>Intangible assets</t>
  </si>
  <si>
    <t>Prepaid expenses</t>
  </si>
  <si>
    <t>Minimum royalty payments</t>
  </si>
  <si>
    <t>Other liabilities</t>
  </si>
  <si>
    <t>Total</t>
  </si>
  <si>
    <t>Intangible Assets and Asset Acquisition Obligations - Amortization expense for Nucynta Intangible Asset (Details) - USD ($) $ in Thousands</t>
  </si>
  <si>
    <t>Jan. 09, 2018</t>
  </si>
  <si>
    <t>Useful life</t>
  </si>
  <si>
    <t>4 years</t>
  </si>
  <si>
    <t>Accumulated amortization</t>
  </si>
  <si>
    <t>Remaining amortization period</t>
  </si>
  <si>
    <t>3 years 6 months</t>
  </si>
  <si>
    <t>Reminder of 2018</t>
  </si>
  <si>
    <t>Intangible Assets and Asset Acquisition Obligations - Gross carrying amount and accumulated amortization (Details) $ in Thousands</t>
  </si>
  <si>
    <t>Commercialization Agreement - Nucynta [Member]</t>
  </si>
  <si>
    <t>Gross carrying amount</t>
  </si>
  <si>
    <t>Intangible Assets and Asset Acquisition Obligations - Nucynta Asset Acquisition Obligations (Details) - USD ($) $ in Thousands</t>
  </si>
  <si>
    <t>Annual royalty payable</t>
  </si>
  <si>
    <t>Quarterly royalty payable</t>
  </si>
  <si>
    <t>Minimum royalty payable</t>
  </si>
  <si>
    <t>Royalty payment period</t>
  </si>
  <si>
    <t>45 days</t>
  </si>
  <si>
    <t>Fair Value of royalty payments</t>
  </si>
  <si>
    <t>Discounted cash flow rate</t>
  </si>
  <si>
    <t>Discount</t>
  </si>
  <si>
    <t>Remainder of 2018</t>
  </si>
  <si>
    <t>Intangible Assets and Asset Acquisition Obligations - Remaining minimum royalty payments (Details) $ in Thousands</t>
  </si>
  <si>
    <t>Total remaining minimum royalty payments due</t>
  </si>
  <si>
    <t>Less: Unamortized discount</t>
  </si>
  <si>
    <t>Carrying value of minimum royalty payments</t>
  </si>
  <si>
    <t>Intangible Assets and Asset Acquisition Obligations - Onsolis Intangible Asset (Details) - USD ($) $ in Thousands</t>
  </si>
  <si>
    <t>12 Months Ended</t>
  </si>
  <si>
    <t>Dec. 31, 2016</t>
  </si>
  <si>
    <t>Finite-Lived Intangible Assets [Line Items]</t>
  </si>
  <si>
    <t>Amortization expense</t>
  </si>
  <si>
    <t>Onsolis</t>
  </si>
  <si>
    <t>Upfront cash payment</t>
  </si>
  <si>
    <t>Selling, general and administrative expenses | Onsolis</t>
  </si>
  <si>
    <t>Impairment loss</t>
  </si>
  <si>
    <t>Intangible Assets and Asset Acquisition Obligations - Amortization Expense for Onsolis Intangible Asset (Details) - USD ($) $ in Thousands</t>
  </si>
  <si>
    <t>Nucynta | Cost of product revenues</t>
  </si>
  <si>
    <t>Onsolis | Selling, general and administrative expenses</t>
  </si>
  <si>
    <t>Accrued Expenses (Details) - USD ($) $ in Thousands</t>
  </si>
  <si>
    <t>Accrued cost of product revenues</t>
  </si>
  <si>
    <t>Accrued bonuses</t>
  </si>
  <si>
    <t>Accrued incentive compensation</t>
  </si>
  <si>
    <t>Accrued other operating costs</t>
  </si>
  <si>
    <t>Accrued payroll and related benefits</t>
  </si>
  <si>
    <t>Accrued inventory</t>
  </si>
  <si>
    <t>Accrued audit and legal</t>
  </si>
  <si>
    <t>Accrued sales and marketing</t>
  </si>
  <si>
    <t>Accrued development costs</t>
  </si>
  <si>
    <t>Accrued interest</t>
  </si>
  <si>
    <t>Total accrued expenses</t>
  </si>
  <si>
    <t>Term Loan Payable (Details) $ in Thousands</t>
  </si>
  <si>
    <t>Jun. 30, 2018USD ($)itemshares</t>
  </si>
  <si>
    <t>Dec. 31, 2017USD ($)</t>
  </si>
  <si>
    <t>Aug. 31, 2012USD ($)</t>
  </si>
  <si>
    <t>Aug. 28, 2012USD ($)</t>
  </si>
  <si>
    <t>Loan and Security Agreements</t>
  </si>
  <si>
    <t>Maximum borrowing capacity</t>
  </si>
  <si>
    <t>Public offering of common stock, net of issuance costs (in shares) | shares</t>
  </si>
  <si>
    <t>Term loan | Silicon Valley Bank loan agreement | Prime</t>
  </si>
  <si>
    <t>Variable interest rate margin (as a percent)</t>
  </si>
  <si>
    <t>2.25%</t>
  </si>
  <si>
    <t>Interest rate (as a percent)</t>
  </si>
  <si>
    <t>5.50%</t>
  </si>
  <si>
    <t>Term loan | Silicon Valley Bank loan agreement Amendment No. 2</t>
  </si>
  <si>
    <t>New Term Loan | Silicon Valley Bank Loan Agreement Consent and Sixth Amendment</t>
  </si>
  <si>
    <t>Original principal amount</t>
  </si>
  <si>
    <t>Threshold limit of EDITDA to repay principal and interest prior to specific date</t>
  </si>
  <si>
    <t>Number of consecutive calendar quarters to maintain threshold limit of EDITDA to repay principal and interest prior to specific date | item</t>
  </si>
  <si>
    <t>Final payment fee</t>
  </si>
  <si>
    <t>Minimum liquidity ratio</t>
  </si>
  <si>
    <t>Additional interest rate in event of default</t>
  </si>
  <si>
    <t>New Term Loan | Silicon Valley Bank Loan Agreement Consent and Sixth Amendment | Prime</t>
  </si>
  <si>
    <t>0.75%</t>
  </si>
  <si>
    <t>Variable rate basis</t>
  </si>
  <si>
    <t>prime rate</t>
  </si>
  <si>
    <t>Standby letter of credit | New Term Loan</t>
  </si>
  <si>
    <t>Prior to first anniversary | New Term Loan | Silicon Valley Bank Loan Agreement Consent and Sixth Amendment</t>
  </si>
  <si>
    <t>Prepayment fee (as a percent)</t>
  </si>
  <si>
    <t>Between first anniversary and second anniversary | New Term Loan | Silicon Valley Bank Loan Agreement Consent and Sixth Amendment</t>
  </si>
  <si>
    <t>Following second anniversary | New Term Loan | Silicon Valley Bank Loan Agreement Consent and Sixth Amendment</t>
  </si>
  <si>
    <t>Term Loan Payable - Future Payments (Details) - USD ($) $ in Thousands</t>
  </si>
  <si>
    <t>Future payments under term loan</t>
  </si>
  <si>
    <t>Balance</t>
  </si>
  <si>
    <t>Equity - Changes in Shareholders' Equity (Details) - USD ($) $ in Thousands</t>
  </si>
  <si>
    <t>Balance at beginning of period</t>
  </si>
  <si>
    <t>Exercise of common stock options</t>
  </si>
  <si>
    <t>Exercise of common stock options, shares</t>
  </si>
  <si>
    <t>Issuance for employee stock purchase plan</t>
  </si>
  <si>
    <t>Issuance for employee stock purchase plan, shares</t>
  </si>
  <si>
    <t>Shares withheld for employee taxes upon vesting of restricted stock units</t>
  </si>
  <si>
    <t>Balance at end of period</t>
  </si>
  <si>
    <t>Common Stock</t>
  </si>
  <si>
    <t>Balance at beginning of year, shares</t>
  </si>
  <si>
    <t>Vesting of restricted stock units, shares</t>
  </si>
  <si>
    <t>Shares withheld for employee taxes upon vesting of restricted stock units, shares</t>
  </si>
  <si>
    <t>Balance at end of year, shares</t>
  </si>
  <si>
    <t>Additional Paid-In Capital</t>
  </si>
  <si>
    <t>Accumulated Deficit</t>
  </si>
  <si>
    <t>Stock-based Compensation - Narrative (Details) - USD ($)</t>
  </si>
  <si>
    <t>May 31, 2015</t>
  </si>
  <si>
    <t>Stock-based compensation</t>
  </si>
  <si>
    <t>Shares of common stock authorized for issuance outstanding (in shares)</t>
  </si>
  <si>
    <t>Employee Stock Purchase Plan, Purchase Price Percentage</t>
  </si>
  <si>
    <t>85.00%</t>
  </si>
  <si>
    <t>Employee Stock Purchase Plan, Compensation Expense</t>
  </si>
  <si>
    <t>Number of shares affected by modification</t>
  </si>
  <si>
    <t>Restricted Stock Awards And Restricted Stock Units</t>
  </si>
  <si>
    <t>Unrecognized compensation cost related to outstanding options</t>
  </si>
  <si>
    <t>Period over which unrecognized compensation cost is expected to be recognized as expense</t>
  </si>
  <si>
    <t>2 years 7 months 6 days</t>
  </si>
  <si>
    <t>2014 Stock Incentive Plan</t>
  </si>
  <si>
    <t>Shares of common stock authorized for issuance (in shares)</t>
  </si>
  <si>
    <t>Shares of common stock remaining available for future grant</t>
  </si>
  <si>
    <t>Increase in number of authorized shares on the first day of each fiscal year, as a percentage of outstanding common stock (as a percent)</t>
  </si>
  <si>
    <t>4.00%</t>
  </si>
  <si>
    <t>Vesting period</t>
  </si>
  <si>
    <t>Contractual life</t>
  </si>
  <si>
    <t>2014 Stock Incentive Plan | Minimum</t>
  </si>
  <si>
    <t>Period following termination date vested options are exercisable</t>
  </si>
  <si>
    <t>1 month</t>
  </si>
  <si>
    <t>2014 Stock Incentive Plan | Maximum</t>
  </si>
  <si>
    <t>3 months</t>
  </si>
  <si>
    <t>Stock-based Compensation - Summary of Stock-Based Compensation Included in Statement of Operations (Details) - USD ($) $ in Thousands</t>
  </si>
  <si>
    <t>Total stock-based compensation expense</t>
  </si>
  <si>
    <t>Research and development expenses</t>
  </si>
  <si>
    <t>Selling, general and administrative expenses</t>
  </si>
  <si>
    <t>Stock-based Compensation - Summary of Restricted Stock Award Activity (Details) - Restricted Stock Awards</t>
  </si>
  <si>
    <t>Jun. 30, 2018$ / sharesshares</t>
  </si>
  <si>
    <t>Restricted stock awards</t>
  </si>
  <si>
    <t>Vested</t>
  </si>
  <si>
    <t>Weighted-average purchase price per share</t>
  </si>
  <si>
    <t>Balance | $ / shares</t>
  </si>
  <si>
    <t>Vested | $ / shares</t>
  </si>
  <si>
    <t>Unvested restricted stock remaining from the early exercise of stock options</t>
  </si>
  <si>
    <t>Stock-based Compensation - Summary of Restricted Stock Units Activity (Details) - Restricted stock units</t>
  </si>
  <si>
    <t>Balance | shares</t>
  </si>
  <si>
    <t>Granted | shares</t>
  </si>
  <si>
    <t>Vested | shares</t>
  </si>
  <si>
    <t>Forfeited | shares</t>
  </si>
  <si>
    <t>Granted | $ / shares</t>
  </si>
  <si>
    <t>Forfeited | $ / shares</t>
  </si>
  <si>
    <t>Stock-based Compensation - Summary of Stock Option Activity (Details) - USD ($) $ / shares in Units, $ in Thousands</t>
  </si>
  <si>
    <t>Stock option activity</t>
  </si>
  <si>
    <t>Outstanding</t>
  </si>
  <si>
    <t>Granted</t>
  </si>
  <si>
    <t>Exercised</t>
  </si>
  <si>
    <t>Cancelled</t>
  </si>
  <si>
    <t>Exercisable at end of period</t>
  </si>
  <si>
    <t>Vested and expected to vest at end of period</t>
  </si>
  <si>
    <t>Weighted average exercise price per share</t>
  </si>
  <si>
    <t>Stock option activity, additional information</t>
  </si>
  <si>
    <t>Outstanding Weighted-Average Remaining Contractual Term</t>
  </si>
  <si>
    <t>8 years 4 months 24 days</t>
  </si>
  <si>
    <t>Outstanding Aggregate Intrinsic Value</t>
  </si>
  <si>
    <t>Exercisable at end of period, Weighted-Average Remaining Contractual Term</t>
  </si>
  <si>
    <t>7 years 6 months</t>
  </si>
  <si>
    <t>Exercisable at end of period, Aggregate Intrinsic Value</t>
  </si>
  <si>
    <t>Vested and expected to vest at end of period, Weighted-Average Remaining Contractual Term</t>
  </si>
  <si>
    <t>8 years 3 months 18 days</t>
  </si>
  <si>
    <t>Vested and expected to vest at end of period, Aggregate Intrinsic Value</t>
  </si>
  <si>
    <t>Stock-based Compensation - Summary of Valuation Assumptions Used (Details)</t>
  </si>
  <si>
    <t>Weighted-average assumptions used in the Black-Scholes option pricing model to determine the fair value of the employee stock option grants</t>
  </si>
  <si>
    <t>Risk-free interest rate</t>
  </si>
  <si>
    <t>2.60%</t>
  </si>
  <si>
    <t>2.00%</t>
  </si>
  <si>
    <t>Volatility</t>
  </si>
  <si>
    <t>65.00%</t>
  </si>
  <si>
    <t>71.00%</t>
  </si>
  <si>
    <t>Expected term (in years)</t>
  </si>
  <si>
    <t>6 years 1 month 10 days</t>
  </si>
  <si>
    <t>6 years 7 days</t>
  </si>
  <si>
    <t>Commitments and Contingencies (Details) - patent</t>
  </si>
  <si>
    <t>Mar. 24, 2015</t>
  </si>
  <si>
    <t>Feb. 11, 2015</t>
  </si>
  <si>
    <t>Purdue Pharma, L. P. patent infringement suit, District of Delaware</t>
  </si>
  <si>
    <t>Contingencies</t>
  </si>
  <si>
    <t>Stay period before FDA can issue a final approval unless it is terminated</t>
  </si>
  <si>
    <t>30 months</t>
  </si>
  <si>
    <t>Number of patents asserted infringed</t>
  </si>
  <si>
    <t>Teva Litigation [member]</t>
  </si>
  <si>
    <t>Total number of Orange Book patents asserted to have been infringed</t>
  </si>
  <si>
    <t>Number of patents listed in FDA Orange Book</t>
  </si>
  <si>
    <t>Xtampza Litigation</t>
  </si>
  <si>
    <t>Total number of non-Orange Book patents asserted to have been infring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75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322170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9</v>
      </c>
      <c r="B1" s="2" t="s">
        <v>1</v>
      </c>
    </row>
    <row r="2" spans="1:2">
      <c r="B2" s="2" t="s">
        <v>2</v>
      </c>
    </row>
    <row r="3" spans="1:2">
      <c r="A3" s="3" t="s">
        <v>29</v>
      </c>
    </row>
    <row r="4" spans="1:2">
      <c r="A4" s="4" t="s">
        <v>29</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20</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22</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3747</v>
      </c>
      <c r="C3" s="7" t="n">
        <v>118697</v>
      </c>
    </row>
    <row r="4" spans="1:3">
      <c r="A4" s="4" t="s">
        <v>28</v>
      </c>
      <c r="B4" s="5" t="n">
        <v>68380</v>
      </c>
      <c r="C4" s="5" t="n">
        <v>9969</v>
      </c>
    </row>
    <row r="5" spans="1:3">
      <c r="A5" s="4" t="s">
        <v>29</v>
      </c>
      <c r="B5" s="5" t="n">
        <v>8544</v>
      </c>
      <c r="C5" s="5" t="n">
        <v>1813</v>
      </c>
    </row>
    <row r="6" spans="1:3">
      <c r="A6" s="4" t="s">
        <v>30</v>
      </c>
      <c r="B6" s="5" t="n">
        <v>5622</v>
      </c>
      <c r="C6" s="5" t="n">
        <v>3005</v>
      </c>
    </row>
    <row r="7" spans="1:3">
      <c r="A7" s="4" t="s">
        <v>31</v>
      </c>
      <c r="B7" s="5" t="n">
        <v>216293</v>
      </c>
      <c r="C7" s="5" t="n">
        <v>133484</v>
      </c>
    </row>
    <row r="8" spans="1:3">
      <c r="A8" s="4" t="s">
        <v>32</v>
      </c>
      <c r="B8" s="5" t="n">
        <v>3203</v>
      </c>
      <c r="C8" s="5" t="n">
        <v>1826</v>
      </c>
    </row>
    <row r="9" spans="1:3">
      <c r="A9" s="4" t="s">
        <v>33</v>
      </c>
      <c r="B9" s="5" t="n">
        <v>453694</v>
      </c>
    </row>
    <row r="10" spans="1:3">
      <c r="A10" s="4" t="s">
        <v>34</v>
      </c>
      <c r="C10" s="5" t="n">
        <v>97</v>
      </c>
    </row>
    <row r="11" spans="1:3">
      <c r="A11" s="4" t="s">
        <v>35</v>
      </c>
      <c r="B11" s="5" t="n">
        <v>139</v>
      </c>
      <c r="C11" s="5" t="n">
        <v>161</v>
      </c>
    </row>
    <row r="12" spans="1:3">
      <c r="A12" s="4" t="s">
        <v>36</v>
      </c>
      <c r="B12" s="5" t="n">
        <v>673329</v>
      </c>
      <c r="C12" s="5" t="n">
        <v>135568</v>
      </c>
    </row>
    <row r="13" spans="1:3">
      <c r="A13" s="3" t="s">
        <v>37</v>
      </c>
    </row>
    <row r="14" spans="1:3">
      <c r="A14" s="4" t="s">
        <v>38</v>
      </c>
      <c r="B14" s="5" t="n">
        <v>18692</v>
      </c>
      <c r="C14" s="5" t="n">
        <v>5684</v>
      </c>
    </row>
    <row r="15" spans="1:3">
      <c r="A15" s="4" t="s">
        <v>39</v>
      </c>
      <c r="B15" s="5" t="n">
        <v>23395</v>
      </c>
      <c r="C15" s="5" t="n">
        <v>8541</v>
      </c>
    </row>
    <row r="16" spans="1:3">
      <c r="A16" s="4" t="s">
        <v>40</v>
      </c>
      <c r="B16" s="5" t="n">
        <v>107790</v>
      </c>
      <c r="C16" s="5" t="n">
        <v>15784</v>
      </c>
    </row>
    <row r="17" spans="1:3">
      <c r="A17" s="4" t="s">
        <v>41</v>
      </c>
      <c r="B17" s="5" t="n">
        <v>114825</v>
      </c>
    </row>
    <row r="18" spans="1:3">
      <c r="A18" s="4" t="s">
        <v>42</v>
      </c>
      <c r="C18" s="5" t="n">
        <v>1479</v>
      </c>
    </row>
    <row r="19" spans="1:3">
      <c r="A19" s="4" t="s">
        <v>43</v>
      </c>
      <c r="B19" s="5" t="n">
        <v>264702</v>
      </c>
      <c r="C19" s="5" t="n">
        <v>31488</v>
      </c>
    </row>
    <row r="20" spans="1:3">
      <c r="A20" s="4" t="s">
        <v>44</v>
      </c>
      <c r="B20" s="5" t="n">
        <v>314446</v>
      </c>
    </row>
    <row r="21" spans="1:3">
      <c r="A21" s="4" t="s">
        <v>45</v>
      </c>
      <c r="B21" s="5" t="n">
        <v>11500</v>
      </c>
    </row>
    <row r="22" spans="1:3">
      <c r="A22" s="4" t="s">
        <v>46</v>
      </c>
      <c r="B22" s="5" t="n">
        <v>590648</v>
      </c>
      <c r="C22" s="5" t="n">
        <v>31488</v>
      </c>
    </row>
    <row r="23" spans="1:3">
      <c r="A23" s="4" t="s">
        <v>47</v>
      </c>
      <c r="B23" s="4" t="s">
        <v>48</v>
      </c>
      <c r="C23" s="4" t="s">
        <v>48</v>
      </c>
    </row>
    <row r="24" spans="1:3">
      <c r="A24" s="3" t="s">
        <v>49</v>
      </c>
    </row>
    <row r="25" spans="1:3">
      <c r="A25" s="4" t="s">
        <v>50</v>
      </c>
      <c r="B25" s="4" t="s">
        <v>48</v>
      </c>
      <c r="C25" s="4" t="s">
        <v>48</v>
      </c>
    </row>
    <row r="26" spans="1:3">
      <c r="A26" s="4" t="s">
        <v>51</v>
      </c>
      <c r="B26" s="5" t="n">
        <v>33</v>
      </c>
      <c r="C26" s="5" t="n">
        <v>33</v>
      </c>
    </row>
    <row r="27" spans="1:3">
      <c r="A27" s="4" t="s">
        <v>52</v>
      </c>
      <c r="B27" s="5" t="n">
        <v>412409</v>
      </c>
      <c r="C27" s="5" t="n">
        <v>402096</v>
      </c>
    </row>
    <row r="28" spans="1:3">
      <c r="A28" s="4" t="s">
        <v>53</v>
      </c>
      <c r="B28" s="5" t="n">
        <v>-329761</v>
      </c>
      <c r="C28" s="5" t="n">
        <v>-298049</v>
      </c>
    </row>
    <row r="29" spans="1:3">
      <c r="A29" s="4" t="s">
        <v>54</v>
      </c>
      <c r="B29" s="5" t="n">
        <v>82681</v>
      </c>
      <c r="C29" s="5" t="n">
        <v>104080</v>
      </c>
    </row>
    <row r="30" spans="1:3">
      <c r="A30" s="4" t="s">
        <v>55</v>
      </c>
      <c r="B30" s="7" t="n">
        <v>673329</v>
      </c>
      <c r="C30" s="7" t="n">
        <v>135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5</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7</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29</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30</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32</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70"/>
  </cols>
  <sheetData>
    <row r="1" spans="1:2">
      <c r="A1" s="1" t="s">
        <v>183</v>
      </c>
      <c r="B1" s="2" t="s">
        <v>1</v>
      </c>
    </row>
    <row r="2" spans="1:2">
      <c r="B2" s="2" t="s">
        <v>2</v>
      </c>
    </row>
    <row r="3" spans="1:2">
      <c r="A3" s="3" t="s">
        <v>134</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36</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8</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00</v>
      </c>
      <c r="B1" s="2" t="s">
        <v>201</v>
      </c>
      <c r="C1" s="2" t="s">
        <v>1</v>
      </c>
    </row>
    <row r="2" spans="1:4">
      <c r="B2" s="2" t="s">
        <v>202</v>
      </c>
      <c r="C2" s="2" t="s">
        <v>2</v>
      </c>
      <c r="D2" s="2" t="s">
        <v>25</v>
      </c>
    </row>
    <row r="3" spans="1:4">
      <c r="A3" s="3" t="s">
        <v>118</v>
      </c>
    </row>
    <row r="4" spans="1:4">
      <c r="A4" s="4" t="s">
        <v>53</v>
      </c>
      <c r="C4" s="7" t="n">
        <v>329761</v>
      </c>
      <c r="D4" s="7" t="n">
        <v>298049</v>
      </c>
    </row>
    <row r="5" spans="1:4">
      <c r="A5" s="4" t="s">
        <v>203</v>
      </c>
      <c r="C5" s="5" t="n">
        <v>3126998</v>
      </c>
    </row>
    <row r="6" spans="1:4">
      <c r="A6" s="4" t="s">
        <v>204</v>
      </c>
      <c r="C6" s="9" t="n">
        <v>11.36</v>
      </c>
    </row>
    <row r="7" spans="1:4">
      <c r="A7" s="4" t="s">
        <v>205</v>
      </c>
      <c r="B7" s="7" t="n">
        <v>60000</v>
      </c>
    </row>
    <row r="8" spans="1:4">
      <c r="A8" s="4" t="s">
        <v>206</v>
      </c>
      <c r="B8" s="4" t="s">
        <v>207</v>
      </c>
    </row>
    <row r="9" spans="1:4">
      <c r="A9" s="4" t="s">
        <v>208</v>
      </c>
      <c r="C9" s="7" t="n">
        <v>34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34"/>
    <col customWidth="1" max="3" min="3" width="21"/>
    <col customWidth="1" max="4" min="4" width="44"/>
    <col customWidth="1" max="5" min="5" width="21"/>
  </cols>
  <sheetData>
    <row r="1" spans="1:5">
      <c r="A1" s="1" t="s">
        <v>209</v>
      </c>
      <c r="B1" s="2" t="s">
        <v>67</v>
      </c>
      <c r="D1" s="2" t="s">
        <v>1</v>
      </c>
    </row>
    <row r="2" spans="1:5">
      <c r="B2" s="2" t="s">
        <v>210</v>
      </c>
      <c r="C2" s="2" t="s">
        <v>211</v>
      </c>
      <c r="D2" s="2" t="s">
        <v>212</v>
      </c>
      <c r="E2" s="2" t="s">
        <v>211</v>
      </c>
    </row>
    <row r="3" spans="1:5">
      <c r="A3" s="4" t="s">
        <v>213</v>
      </c>
      <c r="D3" s="5" t="n">
        <v>3126998</v>
      </c>
    </row>
    <row r="4" spans="1:5">
      <c r="A4" s="4" t="s">
        <v>214</v>
      </c>
      <c r="B4" s="9" t="n">
        <v>11.36</v>
      </c>
      <c r="D4" s="9" t="n">
        <v>11.36</v>
      </c>
    </row>
    <row r="5" spans="1:5">
      <c r="A5" s="4" t="s">
        <v>215</v>
      </c>
      <c r="B5" s="7" t="n">
        <v>5720000</v>
      </c>
      <c r="C5" s="7" t="n">
        <v>2567000</v>
      </c>
      <c r="D5" s="7" t="n">
        <v>8282000</v>
      </c>
      <c r="E5" s="7" t="n">
        <v>6427000</v>
      </c>
    </row>
    <row r="6" spans="1:5">
      <c r="A6" s="4" t="s">
        <v>98</v>
      </c>
      <c r="D6" s="7" t="n">
        <v>-19864000</v>
      </c>
      <c r="E6" s="7" t="n">
        <v>-478000</v>
      </c>
    </row>
    <row r="7" spans="1:5">
      <c r="A7" s="4" t="s">
        <v>216</v>
      </c>
      <c r="B7" s="5" t="n">
        <v>50678</v>
      </c>
      <c r="D7" s="5" t="n">
        <v>50678</v>
      </c>
    </row>
    <row r="8" spans="1:5">
      <c r="A8" s="4" t="s">
        <v>217</v>
      </c>
      <c r="D8" s="4" t="s">
        <v>218</v>
      </c>
    </row>
    <row r="9" spans="1:5">
      <c r="A9" s="4" t="s">
        <v>219</v>
      </c>
      <c r="D9" s="5" t="n">
        <v>2</v>
      </c>
    </row>
    <row r="10" spans="1:5">
      <c r="A10" s="4" t="s">
        <v>220</v>
      </c>
      <c r="D10" s="4" t="s">
        <v>221</v>
      </c>
    </row>
    <row r="11" spans="1:5">
      <c r="A11" s="4" t="s">
        <v>222</v>
      </c>
      <c r="B11" s="7" t="n">
        <v>1214000</v>
      </c>
      <c r="D11" s="7" t="n">
        <v>1214000</v>
      </c>
    </row>
    <row r="12" spans="1:5">
      <c r="A12" s="4" t="s">
        <v>223</v>
      </c>
      <c r="B12" s="9" t="n">
        <v>23.95</v>
      </c>
      <c r="D12" s="9" t="n">
        <v>23.95</v>
      </c>
    </row>
    <row r="13" spans="1:5">
      <c r="A13" s="4" t="s">
        <v>224</v>
      </c>
    </row>
    <row r="14" spans="1:5">
      <c r="A14" s="4" t="s">
        <v>225</v>
      </c>
      <c r="D14" s="4" t="s">
        <v>226</v>
      </c>
    </row>
    <row r="15" spans="1:5">
      <c r="A15" s="4" t="s">
        <v>227</v>
      </c>
    </row>
    <row r="16" spans="1:5">
      <c r="A16" s="4" t="s">
        <v>225</v>
      </c>
      <c r="D16" s="4" t="s">
        <v>22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100000000</v>
      </c>
      <c r="C8" s="5" t="n">
        <v>100000000</v>
      </c>
    </row>
    <row r="9" spans="1:3">
      <c r="A9" s="4" t="s">
        <v>64</v>
      </c>
      <c r="B9" s="5" t="n">
        <v>33179860</v>
      </c>
      <c r="C9" s="5" t="n">
        <v>32770678</v>
      </c>
    </row>
    <row r="10" spans="1:3">
      <c r="A10" s="4" t="s">
        <v>65</v>
      </c>
      <c r="B10" s="5" t="n">
        <v>33179860</v>
      </c>
      <c r="C10" s="5" t="n">
        <v>327706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29</v>
      </c>
      <c r="B1" s="2" t="s">
        <v>67</v>
      </c>
      <c r="C1" s="2" t="s">
        <v>1</v>
      </c>
    </row>
    <row r="2" spans="1:5">
      <c r="B2" s="2" t="s">
        <v>68</v>
      </c>
      <c r="C2" s="2" t="s">
        <v>2</v>
      </c>
      <c r="D2" s="2" t="s">
        <v>68</v>
      </c>
      <c r="E2" s="2" t="s">
        <v>230</v>
      </c>
    </row>
    <row r="3" spans="1:5">
      <c r="A3" s="3" t="s">
        <v>122</v>
      </c>
    </row>
    <row r="4" spans="1:5">
      <c r="A4" s="4" t="s">
        <v>231</v>
      </c>
      <c r="B4" s="7" t="n">
        <v>1229</v>
      </c>
      <c r="D4" s="7" t="n">
        <v>2449</v>
      </c>
    </row>
    <row r="5" spans="1:5">
      <c r="A5" s="4" t="s">
        <v>232</v>
      </c>
      <c r="C5" s="4" t="s">
        <v>233</v>
      </c>
    </row>
    <row r="6" spans="1:5">
      <c r="A6" s="4" t="s">
        <v>234</v>
      </c>
      <c r="E6" s="7" t="n">
        <v>22660</v>
      </c>
    </row>
    <row r="7" spans="1:5">
      <c r="A7" s="4" t="s">
        <v>235</v>
      </c>
      <c r="E7" s="5" t="n">
        <v>22406</v>
      </c>
    </row>
    <row r="8" spans="1:5">
      <c r="A8" s="4" t="s">
        <v>236</v>
      </c>
      <c r="E8" s="7" t="n">
        <v>254</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1</v>
      </c>
    </row>
    <row r="2" spans="1:2">
      <c r="B2" s="2" t="s">
        <v>238</v>
      </c>
    </row>
    <row r="3" spans="1:2">
      <c r="A3" s="4" t="s">
        <v>239</v>
      </c>
    </row>
    <row r="4" spans="1:2">
      <c r="A4" s="3" t="s">
        <v>240</v>
      </c>
    </row>
    <row r="5" spans="1:2">
      <c r="A5" s="4" t="s">
        <v>241</v>
      </c>
      <c r="B5" s="7" t="n">
        <v>12647</v>
      </c>
    </row>
    <row r="6" spans="1:2">
      <c r="A6" s="4" t="s">
        <v>242</v>
      </c>
      <c r="B6" s="5" t="n">
        <v>117462</v>
      </c>
    </row>
    <row r="7" spans="1:2">
      <c r="A7" s="4" t="s">
        <v>243</v>
      </c>
      <c r="B7" s="5" t="n">
        <v>-32</v>
      </c>
    </row>
    <row r="8" spans="1:2">
      <c r="A8" s="4" t="s">
        <v>244</v>
      </c>
      <c r="B8" s="5" t="n">
        <v>-53165</v>
      </c>
    </row>
    <row r="9" spans="1:2">
      <c r="A9" s="4" t="s">
        <v>245</v>
      </c>
      <c r="B9" s="5" t="n">
        <v>76912</v>
      </c>
    </row>
    <row r="10" spans="1:2">
      <c r="A10" s="4" t="s">
        <v>246</v>
      </c>
    </row>
    <row r="11" spans="1:2">
      <c r="A11" s="3" t="s">
        <v>240</v>
      </c>
    </row>
    <row r="12" spans="1:2">
      <c r="A12" s="4" t="s">
        <v>241</v>
      </c>
      <c r="B12" s="5" t="n">
        <v>3137</v>
      </c>
    </row>
    <row r="13" spans="1:2">
      <c r="A13" s="4" t="s">
        <v>242</v>
      </c>
      <c r="B13" s="5" t="n">
        <v>8374</v>
      </c>
    </row>
    <row r="14" spans="1:2">
      <c r="A14" s="4" t="s">
        <v>244</v>
      </c>
      <c r="B14" s="5" t="n">
        <v>-3039</v>
      </c>
    </row>
    <row r="15" spans="1:2">
      <c r="A15" s="4" t="s">
        <v>245</v>
      </c>
      <c r="B15" s="5" t="n">
        <v>8472</v>
      </c>
    </row>
    <row r="16" spans="1:2">
      <c r="A16" s="4" t="s">
        <v>247</v>
      </c>
    </row>
    <row r="17" spans="1:2">
      <c r="A17" s="3" t="s">
        <v>240</v>
      </c>
    </row>
    <row r="18" spans="1:2">
      <c r="A18" s="4" t="s">
        <v>241</v>
      </c>
      <c r="B18" s="5" t="n">
        <v>2256</v>
      </c>
    </row>
    <row r="19" spans="1:2">
      <c r="A19" s="4" t="s">
        <v>242</v>
      </c>
      <c r="B19" s="5" t="n">
        <v>33682</v>
      </c>
    </row>
    <row r="20" spans="1:2">
      <c r="A20" s="4" t="s">
        <v>244</v>
      </c>
      <c r="B20" s="5" t="n">
        <v>-13054</v>
      </c>
    </row>
    <row r="21" spans="1:2">
      <c r="A21" s="4" t="s">
        <v>245</v>
      </c>
      <c r="B21" s="7" t="n">
        <v>228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67</v>
      </c>
      <c r="D1" s="2" t="s">
        <v>1</v>
      </c>
    </row>
    <row r="2" spans="1:5">
      <c r="B2" s="2" t="s">
        <v>2</v>
      </c>
      <c r="C2" s="2" t="s">
        <v>68</v>
      </c>
      <c r="D2" s="2" t="s">
        <v>2</v>
      </c>
      <c r="E2" s="2" t="s">
        <v>68</v>
      </c>
    </row>
    <row r="3" spans="1:5">
      <c r="A3" s="3" t="s">
        <v>249</v>
      </c>
    </row>
    <row r="4" spans="1:5">
      <c r="A4" s="4" t="s">
        <v>250</v>
      </c>
      <c r="B4" s="7" t="n">
        <v>73061</v>
      </c>
      <c r="C4" s="7" t="n">
        <v>3560</v>
      </c>
      <c r="D4" s="7" t="n">
        <v>136810</v>
      </c>
      <c r="E4" s="7" t="n">
        <v>5732</v>
      </c>
    </row>
    <row r="5" spans="1:5">
      <c r="A5" s="4" t="s">
        <v>251</v>
      </c>
    </row>
    <row r="6" spans="1:5">
      <c r="A6" s="3" t="s">
        <v>249</v>
      </c>
    </row>
    <row r="7" spans="1:5">
      <c r="A7" s="4" t="s">
        <v>250</v>
      </c>
      <c r="B7" s="5" t="n">
        <v>18116</v>
      </c>
      <c r="C7" s="7" t="n">
        <v>3560</v>
      </c>
      <c r="D7" s="5" t="n">
        <v>33911</v>
      </c>
      <c r="E7" s="7" t="n">
        <v>5732</v>
      </c>
    </row>
    <row r="8" spans="1:5">
      <c r="A8" s="4" t="s">
        <v>252</v>
      </c>
    </row>
    <row r="9" spans="1:5">
      <c r="A9" s="3" t="s">
        <v>249</v>
      </c>
    </row>
    <row r="10" spans="1:5">
      <c r="A10" s="4" t="s">
        <v>250</v>
      </c>
      <c r="B10" s="7" t="n">
        <v>54945</v>
      </c>
      <c r="D10" s="7" t="n">
        <v>1028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67</v>
      </c>
      <c r="D1" s="2" t="s">
        <v>1</v>
      </c>
    </row>
    <row r="2" spans="1:5">
      <c r="B2" s="2" t="s">
        <v>2</v>
      </c>
      <c r="C2" s="2" t="s">
        <v>68</v>
      </c>
      <c r="D2" s="2" t="s">
        <v>2</v>
      </c>
      <c r="E2" s="2" t="s">
        <v>68</v>
      </c>
    </row>
    <row r="3" spans="1:5">
      <c r="A3" s="3" t="s">
        <v>125</v>
      </c>
    </row>
    <row r="4" spans="1:5">
      <c r="A4" s="4" t="s">
        <v>79</v>
      </c>
      <c r="B4" s="7" t="n">
        <v>-13060</v>
      </c>
      <c r="C4" s="7" t="n">
        <v>-21121</v>
      </c>
      <c r="D4" s="7" t="n">
        <v>-31712</v>
      </c>
      <c r="E4" s="7" t="n">
        <v>-44199</v>
      </c>
    </row>
    <row r="5" spans="1:5">
      <c r="A5" s="4" t="s">
        <v>254</v>
      </c>
      <c r="B5" s="7" t="n">
        <v>-13060</v>
      </c>
      <c r="C5" s="7" t="n">
        <v>-21121</v>
      </c>
      <c r="D5" s="7" t="n">
        <v>-31712</v>
      </c>
      <c r="E5" s="7" t="n">
        <v>-44199</v>
      </c>
    </row>
    <row r="6" spans="1:5">
      <c r="A6" s="4" t="s">
        <v>255</v>
      </c>
      <c r="B6" s="5" t="n">
        <v>32967718</v>
      </c>
      <c r="C6" s="5" t="n">
        <v>29441514</v>
      </c>
      <c r="D6" s="5" t="n">
        <v>32935873</v>
      </c>
      <c r="E6" s="5" t="n">
        <v>29396143</v>
      </c>
    </row>
    <row r="7" spans="1:5">
      <c r="A7" s="4" t="s">
        <v>80</v>
      </c>
      <c r="B7" s="9" t="n">
        <v>-0.4</v>
      </c>
      <c r="C7" s="9" t="n">
        <v>-0.72</v>
      </c>
      <c r="D7" s="9" t="n">
        <v>-0.96</v>
      </c>
      <c r="E7" s="9" t="n">
        <v>-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67</v>
      </c>
      <c r="D1" s="2" t="s">
        <v>1</v>
      </c>
    </row>
    <row r="2" spans="1:5">
      <c r="B2" s="2" t="s">
        <v>2</v>
      </c>
      <c r="C2" s="2" t="s">
        <v>68</v>
      </c>
      <c r="D2" s="2" t="s">
        <v>2</v>
      </c>
      <c r="E2" s="2" t="s">
        <v>68</v>
      </c>
    </row>
    <row r="3" spans="1:5">
      <c r="A3" s="4" t="s">
        <v>257</v>
      </c>
    </row>
    <row r="4" spans="1:5">
      <c r="A4" s="3" t="s">
        <v>258</v>
      </c>
    </row>
    <row r="5" spans="1:5">
      <c r="A5" s="4" t="s">
        <v>259</v>
      </c>
      <c r="B5" s="5" t="n">
        <v>3665459</v>
      </c>
      <c r="C5" s="5" t="n">
        <v>3124039</v>
      </c>
      <c r="D5" s="5" t="n">
        <v>3665459</v>
      </c>
      <c r="E5" s="5" t="n">
        <v>3124039</v>
      </c>
    </row>
    <row r="6" spans="1:5">
      <c r="A6" s="4" t="s">
        <v>260</v>
      </c>
    </row>
    <row r="7" spans="1:5">
      <c r="A7" s="3" t="s">
        <v>258</v>
      </c>
    </row>
    <row r="8" spans="1:5">
      <c r="A8" s="4" t="s">
        <v>259</v>
      </c>
      <c r="C8" s="5" t="n">
        <v>2445</v>
      </c>
      <c r="E8" s="5" t="n">
        <v>2445</v>
      </c>
    </row>
    <row r="9" spans="1:5">
      <c r="A9" s="4" t="s">
        <v>261</v>
      </c>
    </row>
    <row r="10" spans="1:5">
      <c r="A10" s="3" t="s">
        <v>258</v>
      </c>
    </row>
    <row r="11" spans="1:5">
      <c r="A11" s="4" t="s">
        <v>259</v>
      </c>
      <c r="B11" s="5" t="n">
        <v>12072</v>
      </c>
      <c r="C11" s="5" t="n">
        <v>57228</v>
      </c>
      <c r="D11" s="5" t="n">
        <v>12072</v>
      </c>
      <c r="E11" s="5" t="n">
        <v>57228</v>
      </c>
    </row>
    <row r="12" spans="1:5">
      <c r="A12" s="4" t="s">
        <v>262</v>
      </c>
    </row>
    <row r="13" spans="1:5">
      <c r="A13" s="3" t="s">
        <v>258</v>
      </c>
    </row>
    <row r="14" spans="1:5">
      <c r="A14" s="4" t="s">
        <v>259</v>
      </c>
      <c r="B14" s="5" t="n">
        <v>522190</v>
      </c>
      <c r="C14" s="5" t="n">
        <v>223194</v>
      </c>
      <c r="D14" s="5" t="n">
        <v>522190</v>
      </c>
      <c r="E14" s="5" t="n">
        <v>2231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63</v>
      </c>
      <c r="B1" s="2" t="s">
        <v>1</v>
      </c>
    </row>
    <row r="2" spans="1:3">
      <c r="B2" s="2" t="s">
        <v>2</v>
      </c>
      <c r="C2" s="2" t="s">
        <v>25</v>
      </c>
    </row>
    <row r="3" spans="1:3">
      <c r="A3" s="4" t="s">
        <v>264</v>
      </c>
      <c r="B3" s="7" t="n">
        <v>482300</v>
      </c>
    </row>
    <row r="4" spans="1:3">
      <c r="A4" s="4" t="s">
        <v>265</v>
      </c>
      <c r="B4" s="4" t="s">
        <v>266</v>
      </c>
    </row>
    <row r="5" spans="1:3">
      <c r="A5" s="4" t="s">
        <v>267</v>
      </c>
    </row>
    <row r="6" spans="1:3">
      <c r="A6" s="4" t="s">
        <v>268</v>
      </c>
      <c r="B6" s="7" t="n">
        <v>121877</v>
      </c>
      <c r="C6" s="7" t="n">
        <v>81225</v>
      </c>
    </row>
    <row r="7" spans="1:3">
      <c r="A7" s="4" t="s">
        <v>269</v>
      </c>
    </row>
    <row r="8" spans="1:3">
      <c r="A8" s="4" t="s">
        <v>268</v>
      </c>
      <c r="B8" s="7" t="n">
        <v>121877</v>
      </c>
      <c r="C8" s="7" t="n">
        <v>81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 customWidth="1" max="5" min="5" width="14"/>
  </cols>
  <sheetData>
    <row r="1" spans="1:5">
      <c r="A1" s="1" t="s">
        <v>270</v>
      </c>
      <c r="B1" s="2" t="s">
        <v>67</v>
      </c>
      <c r="C1" s="2" t="s">
        <v>1</v>
      </c>
    </row>
    <row r="2" spans="1:5">
      <c r="B2" s="2" t="s">
        <v>68</v>
      </c>
      <c r="C2" s="2" t="s">
        <v>68</v>
      </c>
      <c r="D2" s="2" t="s">
        <v>2</v>
      </c>
      <c r="E2" s="2" t="s">
        <v>25</v>
      </c>
    </row>
    <row r="3" spans="1:5">
      <c r="A3" s="3" t="s">
        <v>29</v>
      </c>
    </row>
    <row r="4" spans="1:5">
      <c r="A4" s="4" t="s">
        <v>271</v>
      </c>
      <c r="D4" s="7" t="n">
        <v>350</v>
      </c>
      <c r="E4" s="7" t="n">
        <v>616</v>
      </c>
    </row>
    <row r="5" spans="1:5">
      <c r="A5" s="4" t="s">
        <v>272</v>
      </c>
      <c r="D5" s="5" t="n">
        <v>709</v>
      </c>
      <c r="E5" s="5" t="n">
        <v>322</v>
      </c>
    </row>
    <row r="6" spans="1:5">
      <c r="A6" s="4" t="s">
        <v>273</v>
      </c>
      <c r="D6" s="5" t="n">
        <v>7485</v>
      </c>
      <c r="E6" s="5" t="n">
        <v>875</v>
      </c>
    </row>
    <row r="7" spans="1:5">
      <c r="A7" s="4" t="s">
        <v>274</v>
      </c>
      <c r="D7" s="7" t="n">
        <v>8544</v>
      </c>
      <c r="E7" s="7" t="n">
        <v>1813</v>
      </c>
    </row>
    <row r="8" spans="1:5">
      <c r="A8" s="4" t="s">
        <v>275</v>
      </c>
      <c r="B8" s="7" t="n">
        <v>257</v>
      </c>
      <c r="C8" s="7" t="n">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38</v>
      </c>
    </row>
    <row r="3" spans="1:2">
      <c r="A3" s="3" t="s">
        <v>130</v>
      </c>
    </row>
    <row r="4" spans="1:2">
      <c r="A4" s="4" t="s">
        <v>96</v>
      </c>
      <c r="B4" s="7" t="n">
        <v>18877</v>
      </c>
    </row>
    <row r="5" spans="1:2">
      <c r="A5" s="3" t="s">
        <v>277</v>
      </c>
    </row>
    <row r="6" spans="1:2">
      <c r="A6" s="4" t="s">
        <v>278</v>
      </c>
      <c r="B6" s="5" t="n">
        <v>515627</v>
      </c>
    </row>
    <row r="7" spans="1:2">
      <c r="A7" s="4" t="s">
        <v>29</v>
      </c>
      <c r="B7" s="5" t="n">
        <v>6223</v>
      </c>
    </row>
    <row r="8" spans="1:2">
      <c r="A8" s="4" t="s">
        <v>279</v>
      </c>
      <c r="B8" s="5" t="n">
        <v>1987</v>
      </c>
    </row>
    <row r="9" spans="1:2">
      <c r="A9" s="4" t="s">
        <v>280</v>
      </c>
      <c r="B9" s="5" t="n">
        <v>-482300</v>
      </c>
    </row>
    <row r="10" spans="1:2">
      <c r="A10" s="4" t="s">
        <v>281</v>
      </c>
      <c r="B10" s="5" t="n">
        <v>-22660</v>
      </c>
    </row>
    <row r="11" spans="1:2">
      <c r="A11" s="4" t="s">
        <v>282</v>
      </c>
      <c r="B11" s="7" t="n">
        <v>188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283</v>
      </c>
      <c r="B1" s="2" t="s">
        <v>284</v>
      </c>
      <c r="C1" s="2" t="s">
        <v>2</v>
      </c>
    </row>
    <row r="2" spans="1:3">
      <c r="A2" s="3" t="s">
        <v>130</v>
      </c>
    </row>
    <row r="3" spans="1:3">
      <c r="A3" s="4" t="s">
        <v>285</v>
      </c>
      <c r="B3" s="4" t="s">
        <v>286</v>
      </c>
    </row>
    <row r="4" spans="1:3">
      <c r="A4" s="4" t="s">
        <v>287</v>
      </c>
      <c r="C4" s="7" t="n">
        <v>32407</v>
      </c>
    </row>
    <row r="5" spans="1:3">
      <c r="A5" s="4" t="s">
        <v>288</v>
      </c>
      <c r="C5" s="4" t="s">
        <v>289</v>
      </c>
    </row>
    <row r="6" spans="1:3">
      <c r="A6" s="4" t="s">
        <v>290</v>
      </c>
      <c r="C6" s="7" t="n">
        <v>64813</v>
      </c>
    </row>
    <row r="7" spans="1:3">
      <c r="A7" s="5" t="n">
        <v>2019</v>
      </c>
      <c r="C7" s="5" t="n">
        <v>129627</v>
      </c>
    </row>
    <row r="8" spans="1:3">
      <c r="A8" s="5" t="n">
        <v>2020</v>
      </c>
      <c r="C8" s="5" t="n">
        <v>129627</v>
      </c>
    </row>
    <row r="9" spans="1:3">
      <c r="A9" s="5" t="n">
        <v>2021</v>
      </c>
      <c r="C9" s="7" t="n">
        <v>1296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38</v>
      </c>
    </row>
    <row r="2" spans="1:2">
      <c r="A2" s="4" t="s">
        <v>287</v>
      </c>
      <c r="B2" s="7" t="n">
        <v>-32407</v>
      </c>
    </row>
    <row r="3" spans="1:2">
      <c r="A3" s="4" t="s">
        <v>292</v>
      </c>
    </row>
    <row r="4" spans="1:2">
      <c r="A4" s="4" t="s">
        <v>293</v>
      </c>
      <c r="B4" s="5" t="n">
        <v>515627</v>
      </c>
    </row>
    <row r="5" spans="1:2">
      <c r="A5" s="4" t="s">
        <v>287</v>
      </c>
      <c r="B5" s="5" t="n">
        <v>-61933</v>
      </c>
    </row>
    <row r="6" spans="1:2">
      <c r="A6" s="4" t="s">
        <v>33</v>
      </c>
      <c r="B6" s="7" t="n">
        <v>4536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73061</v>
      </c>
      <c r="C4" s="7" t="n">
        <v>3560</v>
      </c>
      <c r="D4" s="7" t="n">
        <v>136810</v>
      </c>
      <c r="E4" s="7" t="n">
        <v>5732</v>
      </c>
    </row>
    <row r="5" spans="1:5">
      <c r="A5" s="3" t="s">
        <v>71</v>
      </c>
    </row>
    <row r="6" spans="1:5">
      <c r="A6" s="4" t="s">
        <v>72</v>
      </c>
      <c r="B6" s="5" t="n">
        <v>46838</v>
      </c>
      <c r="C6" s="5" t="n">
        <v>577</v>
      </c>
      <c r="D6" s="5" t="n">
        <v>89944</v>
      </c>
      <c r="E6" s="5" t="n">
        <v>948</v>
      </c>
    </row>
    <row r="7" spans="1:5">
      <c r="A7" s="4" t="s">
        <v>73</v>
      </c>
      <c r="B7" s="5" t="n">
        <v>2237</v>
      </c>
      <c r="C7" s="5" t="n">
        <v>2179</v>
      </c>
      <c r="D7" s="5" t="n">
        <v>4505</v>
      </c>
      <c r="E7" s="5" t="n">
        <v>4309</v>
      </c>
    </row>
    <row r="8" spans="1:5">
      <c r="A8" s="4" t="s">
        <v>74</v>
      </c>
      <c r="B8" s="5" t="n">
        <v>31279</v>
      </c>
      <c r="C8" s="5" t="n">
        <v>22062</v>
      </c>
      <c r="D8" s="5" t="n">
        <v>62861</v>
      </c>
      <c r="E8" s="5" t="n">
        <v>44909</v>
      </c>
    </row>
    <row r="9" spans="1:5">
      <c r="A9" s="4" t="s">
        <v>75</v>
      </c>
      <c r="B9" s="5" t="n">
        <v>80354</v>
      </c>
      <c r="C9" s="5" t="n">
        <v>24818</v>
      </c>
      <c r="D9" s="5" t="n">
        <v>157310</v>
      </c>
      <c r="E9" s="5" t="n">
        <v>50166</v>
      </c>
    </row>
    <row r="10" spans="1:5">
      <c r="A10" s="4" t="s">
        <v>76</v>
      </c>
      <c r="B10" s="5" t="n">
        <v>-7293</v>
      </c>
      <c r="C10" s="5" t="n">
        <v>-21258</v>
      </c>
      <c r="D10" s="5" t="n">
        <v>-20500</v>
      </c>
      <c r="E10" s="5" t="n">
        <v>-44434</v>
      </c>
    </row>
    <row r="11" spans="1:5">
      <c r="A11" s="4" t="s">
        <v>77</v>
      </c>
      <c r="B11" s="5" t="n">
        <v>-6158</v>
      </c>
      <c r="D11" s="5" t="n">
        <v>-11858</v>
      </c>
    </row>
    <row r="12" spans="1:5">
      <c r="A12" s="4" t="s">
        <v>78</v>
      </c>
      <c r="B12" s="5" t="n">
        <v>391</v>
      </c>
      <c r="C12" s="5" t="n">
        <v>137</v>
      </c>
      <c r="D12" s="5" t="n">
        <v>646</v>
      </c>
      <c r="E12" s="5" t="n">
        <v>235</v>
      </c>
    </row>
    <row r="13" spans="1:5">
      <c r="A13" s="4" t="s">
        <v>79</v>
      </c>
      <c r="B13" s="7" t="n">
        <v>-13060</v>
      </c>
      <c r="C13" s="7" t="n">
        <v>-21121</v>
      </c>
      <c r="D13" s="7" t="n">
        <v>-31712</v>
      </c>
      <c r="E13" s="7" t="n">
        <v>-44199</v>
      </c>
    </row>
    <row r="14" spans="1:5">
      <c r="A14" s="4" t="s">
        <v>80</v>
      </c>
      <c r="B14" s="9" t="n">
        <v>-0.4</v>
      </c>
      <c r="C14" s="9" t="n">
        <v>-0.72</v>
      </c>
      <c r="D14" s="9" t="n">
        <v>-0.96</v>
      </c>
      <c r="E14" s="9" t="n">
        <v>-1.5</v>
      </c>
    </row>
    <row r="15" spans="1:5">
      <c r="A15" s="4" t="s">
        <v>81</v>
      </c>
      <c r="B15" s="5" t="n">
        <v>32967718</v>
      </c>
      <c r="C15" s="5" t="n">
        <v>29441514</v>
      </c>
      <c r="D15" s="5" t="n">
        <v>32935873</v>
      </c>
      <c r="E15" s="5" t="n">
        <v>293961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4</v>
      </c>
      <c r="B1" s="2" t="s">
        <v>67</v>
      </c>
      <c r="C1" s="2" t="s">
        <v>1</v>
      </c>
    </row>
    <row r="2" spans="1:4">
      <c r="B2" s="2" t="s">
        <v>2</v>
      </c>
      <c r="C2" s="2" t="s">
        <v>2</v>
      </c>
      <c r="D2" s="2" t="s">
        <v>284</v>
      </c>
    </row>
    <row r="3" spans="1:4">
      <c r="A3" s="3" t="s">
        <v>130</v>
      </c>
    </row>
    <row r="4" spans="1:4">
      <c r="A4" s="4" t="s">
        <v>295</v>
      </c>
      <c r="B4" s="7" t="n">
        <v>135000</v>
      </c>
      <c r="C4" s="7" t="n">
        <v>135000</v>
      </c>
    </row>
    <row r="5" spans="1:4">
      <c r="A5" s="4" t="s">
        <v>296</v>
      </c>
      <c r="D5" s="7" t="n">
        <v>33750</v>
      </c>
    </row>
    <row r="6" spans="1:4">
      <c r="A6" s="4" t="s">
        <v>297</v>
      </c>
      <c r="B6" s="5" t="n">
        <v>537000</v>
      </c>
      <c r="C6" s="7" t="n">
        <v>537000</v>
      </c>
    </row>
    <row r="7" spans="1:4">
      <c r="A7" s="4" t="s">
        <v>298</v>
      </c>
      <c r="C7" s="4" t="s">
        <v>299</v>
      </c>
    </row>
    <row r="8" spans="1:4">
      <c r="A8" s="4" t="s">
        <v>300</v>
      </c>
      <c r="B8" s="5" t="n">
        <v>482300</v>
      </c>
      <c r="C8" s="7" t="n">
        <v>482300</v>
      </c>
    </row>
    <row r="9" spans="1:4">
      <c r="A9" s="4" t="s">
        <v>301</v>
      </c>
      <c r="C9" s="4" t="s">
        <v>266</v>
      </c>
    </row>
    <row r="10" spans="1:4">
      <c r="A10" s="4" t="s">
        <v>302</v>
      </c>
      <c r="B10" s="5" t="n">
        <v>54700</v>
      </c>
      <c r="C10" s="7" t="n">
        <v>54700</v>
      </c>
    </row>
    <row r="11" spans="1:4">
      <c r="A11" s="4" t="s">
        <v>77</v>
      </c>
      <c r="B11" s="5" t="n">
        <v>5943</v>
      </c>
      <c r="C11" s="5" t="n">
        <v>11471</v>
      </c>
    </row>
    <row r="12" spans="1:4">
      <c r="A12" s="4" t="s">
        <v>303</v>
      </c>
      <c r="B12" s="5" t="n">
        <v>10912</v>
      </c>
      <c r="C12" s="5" t="n">
        <v>10912</v>
      </c>
    </row>
    <row r="13" spans="1:4">
      <c r="A13" s="5" t="n">
        <v>2019</v>
      </c>
      <c r="B13" s="5" t="n">
        <v>17138</v>
      </c>
      <c r="C13" s="5" t="n">
        <v>17138</v>
      </c>
    </row>
    <row r="14" spans="1:4">
      <c r="A14" s="5" t="n">
        <v>2020</v>
      </c>
      <c r="B14" s="5" t="n">
        <v>10907</v>
      </c>
      <c r="C14" s="5" t="n">
        <v>10907</v>
      </c>
    </row>
    <row r="15" spans="1:4">
      <c r="A15" s="5" t="n">
        <v>2021</v>
      </c>
      <c r="B15" s="5" t="n">
        <v>4272</v>
      </c>
      <c r="C15" s="5" t="n">
        <v>4272</v>
      </c>
    </row>
    <row r="16" spans="1:4">
      <c r="A16" s="4" t="s">
        <v>280</v>
      </c>
      <c r="B16" s="7" t="n">
        <v>51455</v>
      </c>
      <c r="C16" s="7" t="n">
        <v>64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238</v>
      </c>
    </row>
    <row r="2" spans="1:2">
      <c r="A2" s="3" t="s">
        <v>130</v>
      </c>
    </row>
    <row r="3" spans="1:2">
      <c r="A3" s="5" t="n">
        <v>2018</v>
      </c>
      <c r="B3" s="7" t="n">
        <v>67500</v>
      </c>
    </row>
    <row r="4" spans="1:2">
      <c r="A4" s="5" t="n">
        <v>2019</v>
      </c>
      <c r="B4" s="5" t="n">
        <v>135000</v>
      </c>
    </row>
    <row r="5" spans="1:2">
      <c r="A5" s="5" t="n">
        <v>2020</v>
      </c>
      <c r="B5" s="5" t="n">
        <v>135000</v>
      </c>
    </row>
    <row r="6" spans="1:2">
      <c r="A6" s="5" t="n">
        <v>2021</v>
      </c>
      <c r="B6" s="5" t="n">
        <v>135000</v>
      </c>
    </row>
    <row r="7" spans="1:2">
      <c r="A7" s="4" t="s">
        <v>305</v>
      </c>
      <c r="B7" s="5" t="n">
        <v>472500</v>
      </c>
    </row>
    <row r="8" spans="1:2">
      <c r="A8" s="4" t="s">
        <v>306</v>
      </c>
      <c r="B8" s="5" t="n">
        <v>-43229</v>
      </c>
    </row>
    <row r="9" spans="1:2">
      <c r="A9" s="4" t="s">
        <v>307</v>
      </c>
      <c r="B9" s="7" t="n">
        <v>4292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08</v>
      </c>
      <c r="B1" s="2" t="s">
        <v>67</v>
      </c>
      <c r="D1" s="2" t="s">
        <v>1</v>
      </c>
      <c r="F1" s="2" t="s">
        <v>309</v>
      </c>
    </row>
    <row r="2" spans="1:7">
      <c r="B2" s="2" t="s">
        <v>2</v>
      </c>
      <c r="C2" s="2" t="s">
        <v>68</v>
      </c>
      <c r="D2" s="2" t="s">
        <v>2</v>
      </c>
      <c r="E2" s="2" t="s">
        <v>68</v>
      </c>
      <c r="F2" s="2" t="s">
        <v>25</v>
      </c>
      <c r="G2" s="2" t="s">
        <v>310</v>
      </c>
    </row>
    <row r="3" spans="1:7">
      <c r="A3" s="3" t="s">
        <v>311</v>
      </c>
    </row>
    <row r="4" spans="1:7">
      <c r="A4" s="4" t="s">
        <v>312</v>
      </c>
      <c r="B4" s="7" t="n">
        <v>32407</v>
      </c>
      <c r="C4" s="7" t="n">
        <v>47</v>
      </c>
      <c r="D4" s="7" t="n">
        <v>61933</v>
      </c>
      <c r="E4" s="7" t="n">
        <v>177</v>
      </c>
    </row>
    <row r="5" spans="1:7">
      <c r="A5" s="4" t="s">
        <v>313</v>
      </c>
    </row>
    <row r="6" spans="1:7">
      <c r="A6" s="3" t="s">
        <v>311</v>
      </c>
    </row>
    <row r="7" spans="1:7">
      <c r="A7" s="4" t="s">
        <v>314</v>
      </c>
      <c r="G7" s="7" t="n">
        <v>2500</v>
      </c>
    </row>
    <row r="8" spans="1:7">
      <c r="A8" s="4" t="s">
        <v>33</v>
      </c>
      <c r="B8" s="7" t="n">
        <v>0</v>
      </c>
      <c r="D8" s="7" t="n">
        <v>0</v>
      </c>
      <c r="F8" s="7" t="n">
        <v>0</v>
      </c>
    </row>
    <row r="9" spans="1:7">
      <c r="A9" s="4" t="s">
        <v>315</v>
      </c>
    </row>
    <row r="10" spans="1:7">
      <c r="A10" s="3" t="s">
        <v>311</v>
      </c>
    </row>
    <row r="11" spans="1:7">
      <c r="A11" s="4" t="s">
        <v>316</v>
      </c>
      <c r="F11" s="7" t="n">
        <v>1845</v>
      </c>
    </row>
    <row r="12" spans="1:7">
      <c r="A12" s="4" t="s">
        <v>312</v>
      </c>
      <c r="C12" s="7" t="n">
        <v>47</v>
      </c>
      <c r="E12" s="7" t="n">
        <v>177</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7</v>
      </c>
      <c r="D1" s="2" t="s">
        <v>1</v>
      </c>
    </row>
    <row r="2" spans="1:5">
      <c r="B2" s="2" t="s">
        <v>2</v>
      </c>
      <c r="C2" s="2" t="s">
        <v>68</v>
      </c>
      <c r="D2" s="2" t="s">
        <v>2</v>
      </c>
      <c r="E2" s="2" t="s">
        <v>68</v>
      </c>
    </row>
    <row r="3" spans="1:5">
      <c r="A3" s="3" t="s">
        <v>311</v>
      </c>
    </row>
    <row r="4" spans="1:5">
      <c r="A4" s="4" t="s">
        <v>312</v>
      </c>
      <c r="B4" s="7" t="n">
        <v>32407</v>
      </c>
      <c r="C4" s="7" t="n">
        <v>47</v>
      </c>
      <c r="D4" s="7" t="n">
        <v>61933</v>
      </c>
      <c r="E4" s="7" t="n">
        <v>177</v>
      </c>
    </row>
    <row r="5" spans="1:5">
      <c r="A5" s="4" t="s">
        <v>318</v>
      </c>
    </row>
    <row r="6" spans="1:5">
      <c r="A6" s="3" t="s">
        <v>311</v>
      </c>
    </row>
    <row r="7" spans="1:5">
      <c r="A7" s="4" t="s">
        <v>312</v>
      </c>
      <c r="B7" s="7" t="n">
        <v>32407</v>
      </c>
      <c r="D7" s="7" t="n">
        <v>61933</v>
      </c>
    </row>
    <row r="8" spans="1:5">
      <c r="A8" s="4" t="s">
        <v>319</v>
      </c>
    </row>
    <row r="9" spans="1:5">
      <c r="A9" s="3" t="s">
        <v>311</v>
      </c>
    </row>
    <row r="10" spans="1:5">
      <c r="A10" s="4" t="s">
        <v>312</v>
      </c>
      <c r="C10" s="7" t="n">
        <v>47</v>
      </c>
      <c r="E10" s="7" t="n">
        <v>1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0</v>
      </c>
      <c r="B1" s="2" t="s">
        <v>2</v>
      </c>
      <c r="C1" s="2" t="s">
        <v>25</v>
      </c>
    </row>
    <row r="2" spans="1:3">
      <c r="A2" s="3" t="s">
        <v>132</v>
      </c>
    </row>
    <row r="3" spans="1:3">
      <c r="A3" s="4" t="s">
        <v>321</v>
      </c>
      <c r="B3" s="7" t="n">
        <v>14540</v>
      </c>
    </row>
    <row r="4" spans="1:3">
      <c r="A4" s="4" t="s">
        <v>322</v>
      </c>
      <c r="B4" s="5" t="n">
        <v>1828</v>
      </c>
      <c r="C4" s="7" t="n">
        <v>2940</v>
      </c>
    </row>
    <row r="5" spans="1:3">
      <c r="A5" s="4" t="s">
        <v>323</v>
      </c>
      <c r="B5" s="5" t="n">
        <v>1643</v>
      </c>
      <c r="C5" s="5" t="n">
        <v>1790</v>
      </c>
    </row>
    <row r="6" spans="1:3">
      <c r="A6" s="4" t="s">
        <v>324</v>
      </c>
      <c r="B6" s="5" t="n">
        <v>1433</v>
      </c>
      <c r="C6" s="5" t="n">
        <v>877</v>
      </c>
    </row>
    <row r="7" spans="1:3">
      <c r="A7" s="4" t="s">
        <v>325</v>
      </c>
      <c r="B7" s="5" t="n">
        <v>1401</v>
      </c>
      <c r="C7" s="5" t="n">
        <v>1382</v>
      </c>
    </row>
    <row r="8" spans="1:3">
      <c r="A8" s="4" t="s">
        <v>326</v>
      </c>
      <c r="B8" s="5" t="n">
        <v>1385</v>
      </c>
    </row>
    <row r="9" spans="1:3">
      <c r="A9" s="4" t="s">
        <v>327</v>
      </c>
      <c r="B9" s="5" t="n">
        <v>551</v>
      </c>
      <c r="C9" s="5" t="n">
        <v>405</v>
      </c>
    </row>
    <row r="10" spans="1:3">
      <c r="A10" s="4" t="s">
        <v>328</v>
      </c>
      <c r="B10" s="5" t="n">
        <v>259</v>
      </c>
      <c r="C10" s="5" t="n">
        <v>624</v>
      </c>
    </row>
    <row r="11" spans="1:3">
      <c r="A11" s="4" t="s">
        <v>329</v>
      </c>
      <c r="B11" s="5" t="n">
        <v>202</v>
      </c>
      <c r="C11" s="5" t="n">
        <v>517</v>
      </c>
    </row>
    <row r="12" spans="1:3">
      <c r="A12" s="4" t="s">
        <v>330</v>
      </c>
      <c r="B12" s="5" t="n">
        <v>153</v>
      </c>
      <c r="C12" s="5" t="n">
        <v>6</v>
      </c>
    </row>
    <row r="13" spans="1:3">
      <c r="A13" s="4" t="s">
        <v>331</v>
      </c>
      <c r="B13" s="7" t="n">
        <v>23395</v>
      </c>
      <c r="C13" s="7" t="n">
        <v>85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332</v>
      </c>
      <c r="B1" s="2" t="s">
        <v>1</v>
      </c>
    </row>
    <row r="2" spans="1:5">
      <c r="B2" s="2" t="s">
        <v>333</v>
      </c>
      <c r="C2" s="2" t="s">
        <v>334</v>
      </c>
      <c r="D2" s="2" t="s">
        <v>335</v>
      </c>
      <c r="E2" s="2" t="s">
        <v>336</v>
      </c>
    </row>
    <row r="3" spans="1:5">
      <c r="A3" s="3" t="s">
        <v>337</v>
      </c>
    </row>
    <row r="4" spans="1:5">
      <c r="A4" s="4" t="s">
        <v>338</v>
      </c>
      <c r="E4" s="7" t="n">
        <v>1000</v>
      </c>
    </row>
    <row r="5" spans="1:5">
      <c r="A5" s="4" t="s">
        <v>102</v>
      </c>
      <c r="B5" s="7" t="n">
        <v>10020</v>
      </c>
    </row>
    <row r="6" spans="1:5">
      <c r="A6" s="4" t="s">
        <v>339</v>
      </c>
      <c r="B6" s="5" t="n">
        <v>3126998</v>
      </c>
    </row>
    <row r="7" spans="1:5">
      <c r="A7" s="5" t="n">
        <v>2019</v>
      </c>
      <c r="B7" s="7" t="n">
        <v>1642</v>
      </c>
      <c r="C7" s="7" t="n">
        <v>1479</v>
      </c>
    </row>
    <row r="8" spans="1:5">
      <c r="A8" s="4" t="s">
        <v>340</v>
      </c>
    </row>
    <row r="9" spans="1:5">
      <c r="A9" s="3" t="s">
        <v>337</v>
      </c>
    </row>
    <row r="10" spans="1:5">
      <c r="A10" s="4" t="s">
        <v>341</v>
      </c>
      <c r="B10" s="4" t="s">
        <v>342</v>
      </c>
    </row>
    <row r="11" spans="1:5">
      <c r="A11" s="4" t="s">
        <v>343</v>
      </c>
      <c r="E11" s="4" t="s">
        <v>344</v>
      </c>
    </row>
    <row r="12" spans="1:5">
      <c r="A12" s="4" t="s">
        <v>345</v>
      </c>
    </row>
    <row r="13" spans="1:5">
      <c r="A13" s="3" t="s">
        <v>337</v>
      </c>
    </row>
    <row r="14" spans="1:5">
      <c r="A14" s="4" t="s">
        <v>338</v>
      </c>
      <c r="D14" s="7" t="n">
        <v>8000</v>
      </c>
    </row>
    <row r="15" spans="1:5">
      <c r="A15" s="4" t="s">
        <v>346</v>
      </c>
    </row>
    <row r="16" spans="1:5">
      <c r="A16" s="3" t="s">
        <v>337</v>
      </c>
    </row>
    <row r="17" spans="1:5">
      <c r="A17" s="4" t="s">
        <v>347</v>
      </c>
      <c r="B17" s="7" t="n">
        <v>11500</v>
      </c>
    </row>
    <row r="18" spans="1:5">
      <c r="A18" s="4" t="s">
        <v>348</v>
      </c>
      <c r="B18" s="7" t="n">
        <v>2500</v>
      </c>
    </row>
    <row r="19" spans="1:5">
      <c r="A19" s="4" t="s">
        <v>349</v>
      </c>
      <c r="B19" s="5" t="n">
        <v>2</v>
      </c>
    </row>
    <row r="20" spans="1:5">
      <c r="A20" s="4" t="s">
        <v>350</v>
      </c>
      <c r="B20" s="7" t="n">
        <v>719</v>
      </c>
    </row>
    <row r="21" spans="1:5">
      <c r="A21" s="4" t="s">
        <v>351</v>
      </c>
      <c r="B21" s="5" t="n">
        <v>2</v>
      </c>
    </row>
    <row r="22" spans="1:5">
      <c r="A22" s="4" t="s">
        <v>352</v>
      </c>
      <c r="B22" s="5" t="n">
        <v>5</v>
      </c>
    </row>
    <row r="23" spans="1:5">
      <c r="A23" s="4" t="s">
        <v>353</v>
      </c>
    </row>
    <row r="24" spans="1:5">
      <c r="A24" s="3" t="s">
        <v>337</v>
      </c>
    </row>
    <row r="25" spans="1:5">
      <c r="A25" s="4" t="s">
        <v>341</v>
      </c>
      <c r="B25" s="4" t="s">
        <v>354</v>
      </c>
    </row>
    <row r="26" spans="1:5">
      <c r="A26" s="4" t="s">
        <v>355</v>
      </c>
      <c r="B26" s="4" t="s">
        <v>356</v>
      </c>
    </row>
    <row r="27" spans="1:5">
      <c r="A27" s="4" t="s">
        <v>357</v>
      </c>
    </row>
    <row r="28" spans="1:5">
      <c r="A28" s="3" t="s">
        <v>337</v>
      </c>
    </row>
    <row r="29" spans="1:5">
      <c r="A29" s="4" t="s">
        <v>338</v>
      </c>
      <c r="B29" s="7" t="n">
        <v>33750</v>
      </c>
    </row>
    <row r="30" spans="1:5">
      <c r="A30" s="4" t="s">
        <v>358</v>
      </c>
    </row>
    <row r="31" spans="1:5">
      <c r="A31" s="3" t="s">
        <v>337</v>
      </c>
    </row>
    <row r="32" spans="1:5">
      <c r="A32" s="4" t="s">
        <v>359</v>
      </c>
      <c r="B32" s="5" t="n">
        <v>3</v>
      </c>
    </row>
    <row r="33" spans="1:5">
      <c r="A33" s="4" t="s">
        <v>360</v>
      </c>
    </row>
    <row r="34" spans="1:5">
      <c r="A34" s="3" t="s">
        <v>337</v>
      </c>
    </row>
    <row r="35" spans="1:5">
      <c r="A35" s="4" t="s">
        <v>359</v>
      </c>
      <c r="B35" s="5" t="n">
        <v>2</v>
      </c>
    </row>
    <row r="36" spans="1:5">
      <c r="A36" s="4" t="s">
        <v>361</v>
      </c>
    </row>
    <row r="37" spans="1:5">
      <c r="A37" s="3" t="s">
        <v>337</v>
      </c>
    </row>
    <row r="38" spans="1:5">
      <c r="A38" s="4" t="s">
        <v>359</v>
      </c>
      <c r="B38"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2</v>
      </c>
      <c r="B1" s="2" t="s">
        <v>2</v>
      </c>
      <c r="C1" s="2" t="s">
        <v>25</v>
      </c>
    </row>
    <row r="2" spans="1:3">
      <c r="A2" s="3" t="s">
        <v>363</v>
      </c>
    </row>
    <row r="3" spans="1:3">
      <c r="A3" s="5" t="n">
        <v>2019</v>
      </c>
      <c r="B3" s="7" t="n">
        <v>1642</v>
      </c>
      <c r="C3" s="7" t="n">
        <v>1479</v>
      </c>
    </row>
    <row r="4" spans="1:3">
      <c r="A4" s="5" t="n">
        <v>2020</v>
      </c>
      <c r="B4" s="5" t="n">
        <v>3286</v>
      </c>
    </row>
    <row r="5" spans="1:3">
      <c r="A5" s="5" t="n">
        <v>2021</v>
      </c>
      <c r="B5" s="5" t="n">
        <v>3286</v>
      </c>
    </row>
    <row r="6" spans="1:3">
      <c r="A6" s="5" t="n">
        <v>2022</v>
      </c>
      <c r="B6" s="5" t="n">
        <v>3286</v>
      </c>
    </row>
    <row r="7" spans="1:3">
      <c r="A7" s="4" t="s">
        <v>364</v>
      </c>
      <c r="B7" s="7" t="n">
        <v>11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7</v>
      </c>
      <c r="D1" s="2" t="s">
        <v>1</v>
      </c>
    </row>
    <row r="2" spans="1:5">
      <c r="B2" s="2" t="s">
        <v>2</v>
      </c>
      <c r="C2" s="2" t="s">
        <v>68</v>
      </c>
      <c r="D2" s="2" t="s">
        <v>2</v>
      </c>
      <c r="E2" s="2" t="s">
        <v>68</v>
      </c>
    </row>
    <row r="3" spans="1:5">
      <c r="A3" s="4" t="s">
        <v>366</v>
      </c>
      <c r="D3" s="7" t="n">
        <v>104080</v>
      </c>
    </row>
    <row r="4" spans="1:5">
      <c r="A4" s="4" t="s">
        <v>367</v>
      </c>
      <c r="D4" s="7" t="n">
        <v>3905</v>
      </c>
    </row>
    <row r="5" spans="1:5">
      <c r="A5" s="4" t="s">
        <v>368</v>
      </c>
      <c r="D5" s="5" t="n">
        <v>321406</v>
      </c>
    </row>
    <row r="6" spans="1:5">
      <c r="A6" s="4" t="s">
        <v>369</v>
      </c>
      <c r="D6" s="7" t="n">
        <v>510</v>
      </c>
    </row>
    <row r="7" spans="1:5">
      <c r="A7" s="4" t="s">
        <v>370</v>
      </c>
      <c r="D7" s="5" t="n">
        <v>50151</v>
      </c>
    </row>
    <row r="8" spans="1:5">
      <c r="A8" s="4" t="s">
        <v>371</v>
      </c>
      <c r="D8" s="7" t="n">
        <v>-356</v>
      </c>
    </row>
    <row r="9" spans="1:5">
      <c r="A9" s="4" t="s">
        <v>203</v>
      </c>
      <c r="D9" s="5" t="n">
        <v>3126998</v>
      </c>
    </row>
    <row r="10" spans="1:5">
      <c r="A10" s="4" t="s">
        <v>88</v>
      </c>
      <c r="D10" s="7" t="n">
        <v>6254</v>
      </c>
    </row>
    <row r="11" spans="1:5">
      <c r="A11" s="4" t="s">
        <v>79</v>
      </c>
      <c r="B11" s="7" t="n">
        <v>-13060</v>
      </c>
      <c r="C11" s="7" t="n">
        <v>-21121</v>
      </c>
      <c r="D11" s="5" t="n">
        <v>-31712</v>
      </c>
      <c r="E11" s="7" t="n">
        <v>-44199</v>
      </c>
    </row>
    <row r="12" spans="1:5">
      <c r="A12" s="4" t="s">
        <v>372</v>
      </c>
      <c r="B12" s="5" t="n">
        <v>82681</v>
      </c>
      <c r="D12" s="5" t="n">
        <v>82681</v>
      </c>
    </row>
    <row r="13" spans="1:5">
      <c r="A13" s="4" t="s">
        <v>100</v>
      </c>
      <c r="D13" s="5" t="n">
        <v>30</v>
      </c>
      <c r="E13" s="7" t="n">
        <v>87</v>
      </c>
    </row>
    <row r="14" spans="1:5">
      <c r="A14" s="4" t="s">
        <v>373</v>
      </c>
    </row>
    <row r="15" spans="1:5">
      <c r="A15" s="4" t="s">
        <v>366</v>
      </c>
      <c r="D15" s="7" t="n">
        <v>33</v>
      </c>
    </row>
    <row r="16" spans="1:5">
      <c r="A16" s="4" t="s">
        <v>374</v>
      </c>
      <c r="D16" s="5" t="n">
        <v>32770678</v>
      </c>
    </row>
    <row r="17" spans="1:5">
      <c r="A17" s="4" t="s">
        <v>368</v>
      </c>
      <c r="D17" s="5" t="n">
        <v>321406</v>
      </c>
    </row>
    <row r="18" spans="1:5">
      <c r="A18" s="4" t="s">
        <v>370</v>
      </c>
      <c r="D18" s="5" t="n">
        <v>50151</v>
      </c>
    </row>
    <row r="19" spans="1:5">
      <c r="A19" s="4" t="s">
        <v>375</v>
      </c>
      <c r="D19" s="5" t="n">
        <v>53640</v>
      </c>
    </row>
    <row r="20" spans="1:5">
      <c r="A20" s="4" t="s">
        <v>376</v>
      </c>
      <c r="D20" s="5" t="n">
        <v>-16015</v>
      </c>
    </row>
    <row r="21" spans="1:5">
      <c r="A21" s="4" t="s">
        <v>372</v>
      </c>
      <c r="B21" s="7" t="n">
        <v>33</v>
      </c>
      <c r="D21" s="7" t="n">
        <v>33</v>
      </c>
    </row>
    <row r="22" spans="1:5">
      <c r="A22" s="4" t="s">
        <v>377</v>
      </c>
      <c r="B22" s="5" t="n">
        <v>33179860</v>
      </c>
      <c r="D22" s="5" t="n">
        <v>33179860</v>
      </c>
    </row>
    <row r="23" spans="1:5">
      <c r="A23" s="4" t="s">
        <v>378</v>
      </c>
    </row>
    <row r="24" spans="1:5">
      <c r="A24" s="4" t="s">
        <v>366</v>
      </c>
      <c r="D24" s="7" t="n">
        <v>402096</v>
      </c>
    </row>
    <row r="25" spans="1:5">
      <c r="A25" s="4" t="s">
        <v>367</v>
      </c>
      <c r="D25" s="5" t="n">
        <v>3905</v>
      </c>
    </row>
    <row r="26" spans="1:5">
      <c r="A26" s="4" t="s">
        <v>369</v>
      </c>
      <c r="D26" s="5" t="n">
        <v>510</v>
      </c>
    </row>
    <row r="27" spans="1:5">
      <c r="A27" s="4" t="s">
        <v>371</v>
      </c>
      <c r="D27" s="5" t="n">
        <v>-356</v>
      </c>
    </row>
    <row r="28" spans="1:5">
      <c r="A28" s="4" t="s">
        <v>88</v>
      </c>
      <c r="D28" s="5" t="n">
        <v>6254</v>
      </c>
    </row>
    <row r="29" spans="1:5">
      <c r="A29" s="4" t="s">
        <v>372</v>
      </c>
      <c r="B29" s="7" t="n">
        <v>412409</v>
      </c>
      <c r="D29" s="5" t="n">
        <v>412409</v>
      </c>
    </row>
    <row r="30" spans="1:5">
      <c r="A30" s="4" t="s">
        <v>379</v>
      </c>
    </row>
    <row r="31" spans="1:5">
      <c r="A31" s="4" t="s">
        <v>366</v>
      </c>
      <c r="D31" s="5" t="n">
        <v>-298049</v>
      </c>
    </row>
    <row r="32" spans="1:5">
      <c r="A32" s="4" t="s">
        <v>79</v>
      </c>
      <c r="D32" s="5" t="n">
        <v>-31712</v>
      </c>
    </row>
    <row r="33" spans="1:5">
      <c r="A33" s="4" t="s">
        <v>372</v>
      </c>
      <c r="B33" s="7" t="n">
        <v>-329761</v>
      </c>
      <c r="D33" s="7" t="n">
        <v>-3297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 customWidth="1" max="6" min="6" width="14"/>
    <col customWidth="1" max="7" min="7" width="14"/>
    <col customWidth="1" max="8" min="8" width="13"/>
  </cols>
  <sheetData>
    <row r="1" spans="1:8">
      <c r="A1" s="1" t="s">
        <v>380</v>
      </c>
      <c r="B1" s="2" t="s">
        <v>201</v>
      </c>
      <c r="C1" s="2" t="s">
        <v>67</v>
      </c>
      <c r="E1" s="2" t="s">
        <v>1</v>
      </c>
    </row>
    <row r="2" spans="1:8">
      <c r="B2" s="2" t="s">
        <v>2</v>
      </c>
      <c r="C2" s="2" t="s">
        <v>2</v>
      </c>
      <c r="D2" s="2" t="s">
        <v>68</v>
      </c>
      <c r="E2" s="2" t="s">
        <v>2</v>
      </c>
      <c r="F2" s="2" t="s">
        <v>68</v>
      </c>
      <c r="G2" s="2" t="s">
        <v>25</v>
      </c>
      <c r="H2" s="2" t="s">
        <v>381</v>
      </c>
    </row>
    <row r="3" spans="1:8">
      <c r="A3" s="3" t="s">
        <v>382</v>
      </c>
    </row>
    <row r="4" spans="1:8">
      <c r="A4" s="4" t="s">
        <v>383</v>
      </c>
      <c r="B4" s="5" t="n">
        <v>3665459</v>
      </c>
      <c r="C4" s="5" t="n">
        <v>3665459</v>
      </c>
      <c r="E4" s="5" t="n">
        <v>3665459</v>
      </c>
      <c r="G4" s="5" t="n">
        <v>3037690</v>
      </c>
    </row>
    <row r="5" spans="1:8">
      <c r="A5" s="4" t="s">
        <v>384</v>
      </c>
      <c r="E5" s="4" t="s">
        <v>385</v>
      </c>
    </row>
    <row r="6" spans="1:8">
      <c r="A6" s="4" t="s">
        <v>370</v>
      </c>
      <c r="E6" s="5" t="n">
        <v>50151</v>
      </c>
    </row>
    <row r="7" spans="1:8">
      <c r="A7" s="4" t="s">
        <v>101</v>
      </c>
      <c r="E7" s="7" t="n">
        <v>510000</v>
      </c>
      <c r="F7" s="7" t="n">
        <v>673000</v>
      </c>
    </row>
    <row r="8" spans="1:8">
      <c r="A8" s="4" t="s">
        <v>386</v>
      </c>
      <c r="C8" s="7" t="n">
        <v>120000</v>
      </c>
      <c r="D8" s="7" t="n">
        <v>108000</v>
      </c>
      <c r="E8" s="5" t="n">
        <v>242000</v>
      </c>
      <c r="F8" s="7" t="n">
        <v>214000</v>
      </c>
    </row>
    <row r="9" spans="1:8">
      <c r="A9" s="4" t="s">
        <v>257</v>
      </c>
    </row>
    <row r="10" spans="1:8">
      <c r="A10" s="3" t="s">
        <v>382</v>
      </c>
    </row>
    <row r="11" spans="1:8">
      <c r="A11" s="4" t="s">
        <v>387</v>
      </c>
      <c r="B11" s="5" t="n">
        <v>225625</v>
      </c>
    </row>
    <row r="12" spans="1:8">
      <c r="A12" s="4" t="s">
        <v>262</v>
      </c>
    </row>
    <row r="13" spans="1:8">
      <c r="A13" s="3" t="s">
        <v>382</v>
      </c>
    </row>
    <row r="14" spans="1:8">
      <c r="A14" s="4" t="s">
        <v>387</v>
      </c>
      <c r="B14" s="5" t="n">
        <v>116250</v>
      </c>
    </row>
    <row r="15" spans="1:8">
      <c r="A15" s="4" t="s">
        <v>388</v>
      </c>
    </row>
    <row r="16" spans="1:8">
      <c r="A16" s="3" t="s">
        <v>382</v>
      </c>
    </row>
    <row r="17" spans="1:8">
      <c r="A17" s="4" t="s">
        <v>389</v>
      </c>
      <c r="B17" s="7" t="n">
        <v>34073</v>
      </c>
      <c r="C17" s="7" t="n">
        <v>34073</v>
      </c>
      <c r="E17" s="7" t="n">
        <v>34073</v>
      </c>
    </row>
    <row r="18" spans="1:8">
      <c r="A18" s="4" t="s">
        <v>390</v>
      </c>
      <c r="E18" s="4" t="s">
        <v>391</v>
      </c>
    </row>
    <row r="19" spans="1:8">
      <c r="A19" s="4" t="s">
        <v>392</v>
      </c>
    </row>
    <row r="20" spans="1:8">
      <c r="A20" s="3" t="s">
        <v>382</v>
      </c>
    </row>
    <row r="21" spans="1:8">
      <c r="A21" s="4" t="s">
        <v>393</v>
      </c>
      <c r="H21" s="5" t="n">
        <v>2700000</v>
      </c>
    </row>
    <row r="22" spans="1:8">
      <c r="A22" s="4" t="s">
        <v>394</v>
      </c>
      <c r="B22" s="5" t="n">
        <v>1139189</v>
      </c>
      <c r="C22" s="5" t="n">
        <v>1139189</v>
      </c>
      <c r="E22" s="5" t="n">
        <v>1139189</v>
      </c>
    </row>
    <row r="23" spans="1:8">
      <c r="A23" s="4" t="s">
        <v>395</v>
      </c>
      <c r="E23" s="4" t="s">
        <v>396</v>
      </c>
    </row>
    <row r="24" spans="1:8">
      <c r="A24" s="4" t="s">
        <v>397</v>
      </c>
      <c r="E24" s="4" t="s">
        <v>286</v>
      </c>
    </row>
    <row r="25" spans="1:8">
      <c r="A25" s="4" t="s">
        <v>398</v>
      </c>
      <c r="E25" s="4" t="s">
        <v>218</v>
      </c>
    </row>
    <row r="26" spans="1:8">
      <c r="A26" s="4" t="s">
        <v>399</v>
      </c>
    </row>
    <row r="27" spans="1:8">
      <c r="A27" s="3" t="s">
        <v>382</v>
      </c>
    </row>
    <row r="28" spans="1:8">
      <c r="A28" s="4" t="s">
        <v>400</v>
      </c>
      <c r="E28" s="4" t="s">
        <v>401</v>
      </c>
    </row>
    <row r="29" spans="1:8">
      <c r="A29" s="4" t="s">
        <v>402</v>
      </c>
    </row>
    <row r="30" spans="1:8">
      <c r="A30" s="3" t="s">
        <v>382</v>
      </c>
    </row>
    <row r="31" spans="1:8">
      <c r="A31" s="4" t="s">
        <v>400</v>
      </c>
      <c r="E31" s="4" t="s">
        <v>403</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67</v>
      </c>
      <c r="D1" s="2" t="s">
        <v>1</v>
      </c>
    </row>
    <row r="2" spans="1:5">
      <c r="B2" s="2" t="s">
        <v>2</v>
      </c>
      <c r="C2" s="2" t="s">
        <v>68</v>
      </c>
      <c r="D2" s="2" t="s">
        <v>2</v>
      </c>
      <c r="E2" s="2" t="s">
        <v>68</v>
      </c>
    </row>
    <row r="3" spans="1:5">
      <c r="A3" s="3" t="s">
        <v>382</v>
      </c>
    </row>
    <row r="4" spans="1:5">
      <c r="A4" s="4" t="s">
        <v>405</v>
      </c>
      <c r="B4" s="7" t="n">
        <v>3526</v>
      </c>
      <c r="C4" s="7" t="n">
        <v>1946</v>
      </c>
      <c r="D4" s="7" t="n">
        <v>6254</v>
      </c>
      <c r="E4" s="7" t="n">
        <v>3767</v>
      </c>
    </row>
    <row r="5" spans="1:5">
      <c r="A5" s="4" t="s">
        <v>406</v>
      </c>
    </row>
    <row r="6" spans="1:5">
      <c r="A6" s="3" t="s">
        <v>382</v>
      </c>
    </row>
    <row r="7" spans="1:5">
      <c r="A7" s="4" t="s">
        <v>405</v>
      </c>
      <c r="B7" s="5" t="n">
        <v>380</v>
      </c>
      <c r="C7" s="5" t="n">
        <v>242</v>
      </c>
      <c r="D7" s="5" t="n">
        <v>703</v>
      </c>
      <c r="E7" s="5" t="n">
        <v>451</v>
      </c>
    </row>
    <row r="8" spans="1:5">
      <c r="A8" s="4" t="s">
        <v>407</v>
      </c>
    </row>
    <row r="9" spans="1:5">
      <c r="A9" s="3" t="s">
        <v>382</v>
      </c>
    </row>
    <row r="10" spans="1:5">
      <c r="A10" s="4" t="s">
        <v>405</v>
      </c>
      <c r="B10" s="7" t="n">
        <v>3146</v>
      </c>
      <c r="C10" s="7" t="n">
        <v>1704</v>
      </c>
      <c r="D10" s="7" t="n">
        <v>5551</v>
      </c>
      <c r="E10" s="7" t="n">
        <v>33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8</v>
      </c>
    </row>
    <row r="3" spans="1:3">
      <c r="A3" s="3" t="s">
        <v>83</v>
      </c>
    </row>
    <row r="4" spans="1:3">
      <c r="A4" s="4" t="s">
        <v>79</v>
      </c>
      <c r="B4" s="7" t="n">
        <v>-31712</v>
      </c>
      <c r="C4" s="7" t="n">
        <v>-44199</v>
      </c>
    </row>
    <row r="5" spans="1:3">
      <c r="A5" s="3" t="s">
        <v>84</v>
      </c>
    </row>
    <row r="6" spans="1:3">
      <c r="A6" s="4" t="s">
        <v>85</v>
      </c>
      <c r="B6" s="5" t="n">
        <v>578</v>
      </c>
      <c r="C6" s="5" t="n">
        <v>332</v>
      </c>
    </row>
    <row r="7" spans="1:3">
      <c r="A7" s="4" t="s">
        <v>86</v>
      </c>
      <c r="B7" s="5" t="n">
        <v>61933</v>
      </c>
      <c r="C7" s="5" t="n">
        <v>177</v>
      </c>
    </row>
    <row r="8" spans="1:3">
      <c r="A8" s="4" t="s">
        <v>87</v>
      </c>
      <c r="C8" s="5" t="n">
        <v>-17</v>
      </c>
    </row>
    <row r="9" spans="1:3">
      <c r="A9" s="4" t="s">
        <v>88</v>
      </c>
      <c r="B9" s="5" t="n">
        <v>6254</v>
      </c>
      <c r="C9" s="5" t="n">
        <v>3767</v>
      </c>
    </row>
    <row r="10" spans="1:3">
      <c r="A10" s="4" t="s">
        <v>89</v>
      </c>
      <c r="B10" s="5" t="n">
        <v>11471</v>
      </c>
    </row>
    <row r="11" spans="1:3">
      <c r="A11" s="3" t="s">
        <v>90</v>
      </c>
    </row>
    <row r="12" spans="1:3">
      <c r="A12" s="4" t="s">
        <v>28</v>
      </c>
      <c r="B12" s="5" t="n">
        <v>-58411</v>
      </c>
      <c r="C12" s="5" t="n">
        <v>-2748</v>
      </c>
    </row>
    <row r="13" spans="1:3">
      <c r="A13" s="4" t="s">
        <v>91</v>
      </c>
      <c r="B13" s="5" t="n">
        <v>-508</v>
      </c>
      <c r="C13" s="5" t="n">
        <v>-204</v>
      </c>
    </row>
    <row r="14" spans="1:3">
      <c r="A14" s="4" t="s">
        <v>92</v>
      </c>
      <c r="B14" s="5" t="n">
        <v>-608</v>
      </c>
      <c r="C14" s="5" t="n">
        <v>-1083</v>
      </c>
    </row>
    <row r="15" spans="1:3">
      <c r="A15" s="4" t="s">
        <v>38</v>
      </c>
      <c r="B15" s="5" t="n">
        <v>13008</v>
      </c>
      <c r="C15" s="5" t="n">
        <v>-3494</v>
      </c>
    </row>
    <row r="16" spans="1:3">
      <c r="A16" s="4" t="s">
        <v>39</v>
      </c>
      <c r="B16" s="5" t="n">
        <v>13917</v>
      </c>
      <c r="C16" s="5" t="n">
        <v>1074</v>
      </c>
    </row>
    <row r="17" spans="1:3">
      <c r="A17" s="4" t="s">
        <v>40</v>
      </c>
      <c r="B17" s="5" t="n">
        <v>69346</v>
      </c>
    </row>
    <row r="18" spans="1:3">
      <c r="A18" s="4" t="s">
        <v>93</v>
      </c>
      <c r="C18" s="5" t="n">
        <v>5417</v>
      </c>
    </row>
    <row r="19" spans="1:3">
      <c r="A19" s="4" t="s">
        <v>94</v>
      </c>
      <c r="B19" s="5" t="n">
        <v>85268</v>
      </c>
      <c r="C19" s="5" t="n">
        <v>-41155</v>
      </c>
    </row>
    <row r="20" spans="1:3">
      <c r="A20" s="3" t="s">
        <v>95</v>
      </c>
    </row>
    <row r="21" spans="1:3">
      <c r="A21" s="4" t="s">
        <v>96</v>
      </c>
      <c r="B21" s="5" t="n">
        <v>-18877</v>
      </c>
    </row>
    <row r="22" spans="1:3">
      <c r="A22" s="4" t="s">
        <v>97</v>
      </c>
      <c r="B22" s="5" t="n">
        <v>-987</v>
      </c>
      <c r="C22" s="5" t="n">
        <v>-478</v>
      </c>
    </row>
    <row r="23" spans="1:3">
      <c r="A23" s="4" t="s">
        <v>98</v>
      </c>
      <c r="B23" s="5" t="n">
        <v>-19864</v>
      </c>
      <c r="C23" s="5" t="n">
        <v>-478</v>
      </c>
    </row>
    <row r="24" spans="1:3">
      <c r="A24" s="3" t="s">
        <v>99</v>
      </c>
    </row>
    <row r="25" spans="1:3">
      <c r="A25" s="4" t="s">
        <v>100</v>
      </c>
      <c r="B25" s="5" t="n">
        <v>-30</v>
      </c>
      <c r="C25" s="5" t="n">
        <v>-87</v>
      </c>
    </row>
    <row r="26" spans="1:3">
      <c r="A26" s="4" t="s">
        <v>101</v>
      </c>
      <c r="B26" s="5" t="n">
        <v>510</v>
      </c>
      <c r="C26" s="5" t="n">
        <v>673</v>
      </c>
    </row>
    <row r="27" spans="1:3">
      <c r="A27" s="4" t="s">
        <v>102</v>
      </c>
      <c r="B27" s="5" t="n">
        <v>10020</v>
      </c>
    </row>
    <row r="28" spans="1:3">
      <c r="A28" s="4" t="s">
        <v>103</v>
      </c>
      <c r="B28" s="5" t="n">
        <v>-64500</v>
      </c>
    </row>
    <row r="29" spans="1:3">
      <c r="A29" s="4" t="s">
        <v>104</v>
      </c>
      <c r="C29" s="5" t="n">
        <v>-1333</v>
      </c>
    </row>
    <row r="30" spans="1:3">
      <c r="A30" s="4" t="s">
        <v>105</v>
      </c>
      <c r="B30" s="5" t="n">
        <v>3905</v>
      </c>
      <c r="C30" s="5" t="n">
        <v>415</v>
      </c>
    </row>
    <row r="31" spans="1:3">
      <c r="A31" s="4" t="s">
        <v>106</v>
      </c>
      <c r="B31" s="5" t="n">
        <v>-356</v>
      </c>
      <c r="C31" s="5" t="n">
        <v>-51</v>
      </c>
    </row>
    <row r="32" spans="1:3">
      <c r="A32" s="4" t="s">
        <v>107</v>
      </c>
      <c r="B32" s="5" t="n">
        <v>-50451</v>
      </c>
      <c r="C32" s="5" t="n">
        <v>-383</v>
      </c>
    </row>
    <row r="33" spans="1:3">
      <c r="A33" s="4" t="s">
        <v>108</v>
      </c>
      <c r="B33" s="5" t="n">
        <v>14953</v>
      </c>
      <c r="C33" s="5" t="n">
        <v>-42016</v>
      </c>
    </row>
    <row r="34" spans="1:3">
      <c r="A34" s="4" t="s">
        <v>109</v>
      </c>
      <c r="B34" s="5" t="n">
        <v>118794</v>
      </c>
      <c r="C34" s="5" t="n">
        <v>153322</v>
      </c>
    </row>
    <row r="35" spans="1:3">
      <c r="A35" s="4" t="s">
        <v>110</v>
      </c>
      <c r="B35" s="5" t="n">
        <v>133747</v>
      </c>
      <c r="C35" s="5" t="n">
        <v>111306</v>
      </c>
    </row>
    <row r="36" spans="1:3">
      <c r="A36" s="3" t="s">
        <v>111</v>
      </c>
    </row>
    <row r="37" spans="1:3">
      <c r="A37" s="4" t="s">
        <v>112</v>
      </c>
      <c r="B37" s="5" t="n">
        <v>30</v>
      </c>
      <c r="C37" s="5" t="n">
        <v>87</v>
      </c>
    </row>
    <row r="38" spans="1:3">
      <c r="A38" s="4" t="s">
        <v>113</v>
      </c>
      <c r="B38" s="5" t="n">
        <v>242</v>
      </c>
      <c r="C38" s="5" t="n">
        <v>88</v>
      </c>
    </row>
    <row r="39" spans="1:3">
      <c r="A39" s="3" t="s">
        <v>114</v>
      </c>
    </row>
    <row r="40" spans="1:3">
      <c r="A40" s="4" t="s">
        <v>115</v>
      </c>
      <c r="B40" s="5" t="n">
        <v>25</v>
      </c>
      <c r="C40" s="5" t="n">
        <v>25</v>
      </c>
    </row>
    <row r="41" spans="1:3">
      <c r="A41" s="4" t="s">
        <v>116</v>
      </c>
      <c r="B41" s="5" t="n">
        <v>1184</v>
      </c>
      <c r="C41" s="7" t="n">
        <v>304</v>
      </c>
    </row>
    <row r="42" spans="1:3">
      <c r="A42" s="4" t="s">
        <v>117</v>
      </c>
      <c r="B42" s="7" t="n">
        <v>226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08</v>
      </c>
      <c r="B1" s="2" t="s">
        <v>1</v>
      </c>
    </row>
    <row r="2" spans="1:2">
      <c r="B2" s="2" t="s">
        <v>409</v>
      </c>
    </row>
    <row r="3" spans="1:2">
      <c r="A3" s="3" t="s">
        <v>410</v>
      </c>
    </row>
    <row r="4" spans="1:2">
      <c r="A4" s="4" t="s">
        <v>364</v>
      </c>
      <c r="B4" s="5" t="n">
        <v>10816</v>
      </c>
    </row>
    <row r="5" spans="1:2">
      <c r="A5" s="4" t="s">
        <v>411</v>
      </c>
      <c r="B5" s="5" t="n">
        <v>-10816</v>
      </c>
    </row>
    <row r="6" spans="1:2">
      <c r="A6" s="3" t="s">
        <v>412</v>
      </c>
    </row>
    <row r="7" spans="1:2">
      <c r="A7" s="4" t="s">
        <v>413</v>
      </c>
      <c r="B7" s="9" t="n">
        <v>5.73</v>
      </c>
    </row>
    <row r="8" spans="1:2">
      <c r="A8" s="4" t="s">
        <v>414</v>
      </c>
      <c r="B8" s="9" t="n">
        <v>5.73</v>
      </c>
    </row>
    <row r="9" spans="1:2">
      <c r="A9" s="4" t="s">
        <v>415</v>
      </c>
      <c r="B9" s="5" t="n">
        <v>120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6</v>
      </c>
      <c r="B1" s="2" t="s">
        <v>1</v>
      </c>
    </row>
    <row r="2" spans="1:2">
      <c r="B2" s="2" t="s">
        <v>409</v>
      </c>
    </row>
    <row r="3" spans="1:2">
      <c r="A3" s="3" t="s">
        <v>410</v>
      </c>
    </row>
    <row r="4" spans="1:2">
      <c r="A4" s="4" t="s">
        <v>417</v>
      </c>
      <c r="B4" s="5" t="n">
        <v>218872</v>
      </c>
    </row>
    <row r="5" spans="1:2">
      <c r="A5" s="4" t="s">
        <v>418</v>
      </c>
      <c r="B5" s="5" t="n">
        <v>360858</v>
      </c>
    </row>
    <row r="6" spans="1:2">
      <c r="A6" s="4" t="s">
        <v>419</v>
      </c>
      <c r="B6" s="5" t="n">
        <v>-53640</v>
      </c>
    </row>
    <row r="7" spans="1:2">
      <c r="A7" s="4" t="s">
        <v>420</v>
      </c>
      <c r="B7" s="5" t="n">
        <v>-3900</v>
      </c>
    </row>
    <row r="8" spans="1:2">
      <c r="A8" s="4" t="s">
        <v>417</v>
      </c>
      <c r="B8" s="5" t="n">
        <v>522190</v>
      </c>
    </row>
    <row r="9" spans="1:2">
      <c r="A9" s="3" t="s">
        <v>412</v>
      </c>
    </row>
    <row r="10" spans="1:2">
      <c r="A10" s="4" t="s">
        <v>413</v>
      </c>
      <c r="B10" s="9" t="n">
        <v>12.64</v>
      </c>
    </row>
    <row r="11" spans="1:2">
      <c r="A11" s="4" t="s">
        <v>421</v>
      </c>
      <c r="B11" s="10" t="n">
        <v>23.62</v>
      </c>
    </row>
    <row r="12" spans="1:2">
      <c r="A12" s="4" t="s">
        <v>414</v>
      </c>
      <c r="B12" s="10" t="n">
        <v>12.57</v>
      </c>
    </row>
    <row r="13" spans="1:2">
      <c r="A13" s="4" t="s">
        <v>422</v>
      </c>
      <c r="B13" s="5" t="n">
        <v>21</v>
      </c>
    </row>
    <row r="14" spans="1:2">
      <c r="A14" s="4" t="s">
        <v>413</v>
      </c>
      <c r="B14" s="9" t="n">
        <v>20.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3</v>
      </c>
      <c r="B1" s="2" t="s">
        <v>1</v>
      </c>
      <c r="C1" s="2" t="s">
        <v>309</v>
      </c>
    </row>
    <row r="2" spans="1:3">
      <c r="B2" s="2" t="s">
        <v>2</v>
      </c>
      <c r="C2" s="2" t="s">
        <v>25</v>
      </c>
    </row>
    <row r="3" spans="1:3">
      <c r="A3" s="3" t="s">
        <v>424</v>
      </c>
    </row>
    <row r="4" spans="1:3">
      <c r="A4" s="4" t="s">
        <v>425</v>
      </c>
      <c r="B4" s="5" t="n">
        <v>3037690</v>
      </c>
    </row>
    <row r="5" spans="1:3">
      <c r="A5" s="4" t="s">
        <v>426</v>
      </c>
      <c r="B5" s="5" t="n">
        <v>1045662</v>
      </c>
    </row>
    <row r="6" spans="1:3">
      <c r="A6" s="4" t="s">
        <v>427</v>
      </c>
      <c r="B6" s="5" t="n">
        <v>-321406</v>
      </c>
    </row>
    <row r="7" spans="1:3">
      <c r="A7" s="4" t="s">
        <v>428</v>
      </c>
      <c r="B7" s="5" t="n">
        <v>-96487</v>
      </c>
    </row>
    <row r="8" spans="1:3">
      <c r="A8" s="4" t="s">
        <v>425</v>
      </c>
      <c r="B8" s="5" t="n">
        <v>3665459</v>
      </c>
      <c r="C8" s="5" t="n">
        <v>3037690</v>
      </c>
    </row>
    <row r="9" spans="1:3">
      <c r="A9" s="4" t="s">
        <v>429</v>
      </c>
      <c r="B9" s="5" t="n">
        <v>1312351</v>
      </c>
    </row>
    <row r="10" spans="1:3">
      <c r="A10" s="4" t="s">
        <v>430</v>
      </c>
      <c r="B10" s="5" t="n">
        <v>3408606</v>
      </c>
    </row>
    <row r="11" spans="1:3">
      <c r="A11" s="3" t="s">
        <v>431</v>
      </c>
    </row>
    <row r="12" spans="1:3">
      <c r="A12" s="4" t="s">
        <v>425</v>
      </c>
      <c r="B12" s="7" t="n">
        <v>13</v>
      </c>
    </row>
    <row r="13" spans="1:3">
      <c r="A13" s="4" t="s">
        <v>426</v>
      </c>
      <c r="B13" s="10" t="n">
        <v>24.17</v>
      </c>
    </row>
    <row r="14" spans="1:3">
      <c r="A14" s="4" t="s">
        <v>427</v>
      </c>
      <c r="B14" s="10" t="n">
        <v>12.15</v>
      </c>
    </row>
    <row r="15" spans="1:3">
      <c r="A15" s="4" t="s">
        <v>428</v>
      </c>
      <c r="B15" s="10" t="n">
        <v>16.22</v>
      </c>
    </row>
    <row r="16" spans="1:3">
      <c r="A16" s="4" t="s">
        <v>425</v>
      </c>
      <c r="B16" s="10" t="n">
        <v>16.17</v>
      </c>
      <c r="C16" s="7" t="n">
        <v>13</v>
      </c>
    </row>
    <row r="17" spans="1:3">
      <c r="A17" s="4" t="s">
        <v>429</v>
      </c>
      <c r="B17" s="10" t="n">
        <v>12.73</v>
      </c>
    </row>
    <row r="18" spans="1:3">
      <c r="A18" s="4" t="s">
        <v>430</v>
      </c>
      <c r="B18" s="9" t="n">
        <v>15.83</v>
      </c>
    </row>
    <row r="19" spans="1:3">
      <c r="A19" s="3" t="s">
        <v>432</v>
      </c>
    </row>
    <row r="20" spans="1:3">
      <c r="A20" s="4" t="s">
        <v>433</v>
      </c>
      <c r="B20" s="4" t="s">
        <v>434</v>
      </c>
      <c r="C20" s="4" t="s">
        <v>434</v>
      </c>
    </row>
    <row r="21" spans="1:3">
      <c r="A21" s="4" t="s">
        <v>435</v>
      </c>
      <c r="B21" s="7" t="n">
        <v>29126</v>
      </c>
      <c r="C21" s="7" t="n">
        <v>16829</v>
      </c>
    </row>
    <row r="22" spans="1:3">
      <c r="A22" s="4" t="s">
        <v>436</v>
      </c>
      <c r="B22" s="4" t="s">
        <v>437</v>
      </c>
    </row>
    <row r="23" spans="1:3">
      <c r="A23" s="4" t="s">
        <v>438</v>
      </c>
      <c r="B23" s="7" t="n">
        <v>14588</v>
      </c>
    </row>
    <row r="24" spans="1:3">
      <c r="A24" s="4" t="s">
        <v>439</v>
      </c>
      <c r="B24" s="4" t="s">
        <v>440</v>
      </c>
    </row>
    <row r="25" spans="1:3">
      <c r="A25" s="4" t="s">
        <v>441</v>
      </c>
      <c r="B25" s="7" t="n">
        <v>281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5"/>
  </cols>
  <sheetData>
    <row r="1" spans="1:3">
      <c r="A1" s="1" t="s">
        <v>442</v>
      </c>
      <c r="B1" s="2" t="s">
        <v>1</v>
      </c>
    </row>
    <row r="2" spans="1:3">
      <c r="B2" s="2" t="s">
        <v>2</v>
      </c>
      <c r="C2" s="2" t="s">
        <v>68</v>
      </c>
    </row>
    <row r="3" spans="1:3">
      <c r="A3" s="3" t="s">
        <v>443</v>
      </c>
    </row>
    <row r="4" spans="1:3">
      <c r="A4" s="4" t="s">
        <v>444</v>
      </c>
      <c r="B4" s="4" t="s">
        <v>445</v>
      </c>
      <c r="C4" s="4" t="s">
        <v>446</v>
      </c>
    </row>
    <row r="5" spans="1:3">
      <c r="A5" s="4" t="s">
        <v>447</v>
      </c>
      <c r="B5" s="4" t="s">
        <v>448</v>
      </c>
      <c r="C5" s="4" t="s">
        <v>449</v>
      </c>
    </row>
    <row r="6" spans="1:3">
      <c r="A6" s="4" t="s">
        <v>450</v>
      </c>
      <c r="B6" s="4" t="s">
        <v>451</v>
      </c>
      <c r="C6" s="4" t="s">
        <v>4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53</v>
      </c>
      <c r="B1" s="2" t="s">
        <v>454</v>
      </c>
      <c r="C1" s="2" t="s">
        <v>455</v>
      </c>
      <c r="D1" s="2" t="s">
        <v>2</v>
      </c>
    </row>
    <row r="2" spans="1:4">
      <c r="A2" s="4" t="s">
        <v>456</v>
      </c>
    </row>
    <row r="3" spans="1:4">
      <c r="A3" s="3" t="s">
        <v>457</v>
      </c>
    </row>
    <row r="4" spans="1:4">
      <c r="A4" s="4" t="s">
        <v>458</v>
      </c>
      <c r="B4" s="4" t="s">
        <v>459</v>
      </c>
    </row>
    <row r="5" spans="1:4">
      <c r="A5" s="4" t="s">
        <v>460</v>
      </c>
      <c r="B5" s="5" t="n">
        <v>3</v>
      </c>
    </row>
    <row r="6" spans="1:4">
      <c r="A6" s="4" t="s">
        <v>461</v>
      </c>
    </row>
    <row r="7" spans="1:4">
      <c r="A7" s="3" t="s">
        <v>457</v>
      </c>
    </row>
    <row r="8" spans="1:4">
      <c r="A8" s="4" t="s">
        <v>462</v>
      </c>
      <c r="D8" s="5" t="n">
        <v>12</v>
      </c>
    </row>
    <row r="9" spans="1:4">
      <c r="A9" s="4" t="s">
        <v>463</v>
      </c>
      <c r="D9" s="5" t="n">
        <v>14</v>
      </c>
    </row>
    <row r="10" spans="1:4">
      <c r="A10" s="4" t="s">
        <v>464</v>
      </c>
    </row>
    <row r="11" spans="1:4">
      <c r="A11" s="3" t="s">
        <v>457</v>
      </c>
    </row>
    <row r="12" spans="1:4">
      <c r="A12" s="4" t="s">
        <v>458</v>
      </c>
      <c r="C12" s="4" t="s">
        <v>459</v>
      </c>
    </row>
    <row r="13" spans="1:4">
      <c r="A13" s="4" t="s">
        <v>462</v>
      </c>
      <c r="C13" s="5" t="n">
        <v>11</v>
      </c>
    </row>
    <row r="14" spans="1:4">
      <c r="A14" s="4" t="s">
        <v>465</v>
      </c>
      <c r="C14" s="5"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3:21Z</dcterms:created>
  <dcterms:modified xmlns:dcterms="http://purl.org/dc/terms/" xmlns:xsi="http://www.w3.org/2001/XMLSchema-instance" xsi:type="dcterms:W3CDTF">2018-08-08T16:03:21Z</dcterms:modified>
</cp:coreProperties>
</file>